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SUMMARY OF SIGNIFICANT ACCOUNTI" sheetId="8" r:id="rId8"/>
    <s:sheet name="ADVANCES PAYABLE" sheetId="9" r:id="rId9"/>
    <s:sheet name="FIXED ASSETS" sheetId="10" r:id="rId10"/>
    <s:sheet name="CONVERTIBLE DEBENTURE" sheetId="11" r:id="rId11"/>
    <s:sheet name="NOTE PAYABLE" sheetId="12" r:id="rId12"/>
    <s:sheet name="DERIVATIVE LIABILITY" sheetId="13" r:id="rId13"/>
    <s:sheet name="STOCKHOLDERS' DEFICIT" sheetId="14" r:id="rId14"/>
    <s:sheet name="COMMITMENTS AND CONCENTRATIONS" sheetId="15" r:id="rId15"/>
    <s:sheet name="SUBSEQUENT EVENTS" sheetId="16" r:id="rId16"/>
    <s:sheet name="SUMMARY OF SIGNIFICANT ACCOUN17" sheetId="17" r:id="rId17"/>
    <s:sheet name="SUMMARY OF SIGNIFICANT ACCOUN18" sheetId="18" r:id="rId18"/>
    <s:sheet name="CONVERTIBLE DEBENTURE (Tables)" sheetId="19" r:id="rId19"/>
    <s:sheet name="NOTE PAYABLE (Tables)" sheetId="20" r:id="rId20"/>
    <s:sheet name="DERIVATIVE LIABILITY (Tables)" sheetId="21" r:id="rId21"/>
    <s:sheet name="ORGANIZATION AND BUSINESS OPE22" sheetId="22" r:id="rId22"/>
    <s:sheet name="SUMMARY OF SIGNIFICANT ACCOUN23" sheetId="23" r:id="rId23"/>
    <s:sheet name="SUMMARY OF SIGNIFICANT ACCOUN24" sheetId="24" r:id="rId24"/>
    <s:sheet name="ADVANCES PAYABLE (Details Narra" sheetId="25" r:id="rId25"/>
    <s:sheet name="CONVERTIBLE DEBENTURE (Details)" sheetId="26" r:id="rId26"/>
    <s:sheet name="CONVERTIBLE DEBENTURE (Details " sheetId="27" r:id="rId27"/>
    <s:sheet name="NOTE PAYABLE (Details)" sheetId="28" r:id="rId28"/>
    <s:sheet name="NOTE PAYABLE (Details Narrative" sheetId="29" r:id="rId29"/>
    <s:sheet name="DERIVATIVE LIABILITY (Details)" sheetId="30" r:id="rId30"/>
    <s:sheet name="DERIVATIVE LIABILITY (Details N" sheetId="31" r:id="rId31"/>
    <s:sheet name="STOCKHOLDERS' DEFICIT (Details " sheetId="32" r:id="rId32"/>
    <s:sheet name="COMMITMENTS AND CONCENTRATIONS "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40">
  <si>
    <t>Document And Entity Information - shares</t>
  </si>
  <si>
    <t>9 Months Ended</t>
  </si>
  <si>
    <t>Jul. 31, 2015</t>
  </si>
  <si>
    <t>Nov. 03, 2015</t>
  </si>
  <si>
    <t>Document Information [Line Items]</t>
  </si>
  <si>
    <t>Entity Registrant Name</t>
  </si>
  <si>
    <t>BLACKPOLL FLEET INTERNATIONAL, INC.</t>
  </si>
  <si>
    <t>Entity Central Index Key</t>
  </si>
  <si>
    <t>Current Fiscal Year End Date</t>
  </si>
  <si>
    <t>--10-31</t>
  </si>
  <si>
    <t>Entity Filer Category</t>
  </si>
  <si>
    <t>Smaller Reporting Company</t>
  </si>
  <si>
    <t>Trading Symbol</t>
  </si>
  <si>
    <t>BPOL</t>
  </si>
  <si>
    <t>Entity Common Stock, Shares Outstanding</t>
  </si>
  <si>
    <t>Document Type</t>
  </si>
  <si>
    <t>10-Q</t>
  </si>
  <si>
    <t>Amendment Flag</t>
  </si>
  <si>
    <t>false</t>
  </si>
  <si>
    <t>Document Period End Date</t>
  </si>
  <si>
    <t>Jul. 31,
		2015</t>
  </si>
  <si>
    <t>Document Fiscal Period Focus</t>
  </si>
  <si>
    <t>Q3</t>
  </si>
  <si>
    <t>Document Fiscal Year Focus</t>
  </si>
  <si>
    <t>Condensed Consolidated Balance Sheets - USD ($)</t>
  </si>
  <si>
    <t>Oct. 31, 2014</t>
  </si>
  <si>
    <t>Assets</t>
  </si>
  <si>
    <t>Cash</t>
  </si>
  <si>
    <t>Accounts receivable</t>
  </si>
  <si>
    <t>Deposits</t>
  </si>
  <si>
    <t>Prepaid expense</t>
  </si>
  <si>
    <t>Total Current Assets</t>
  </si>
  <si>
    <t>Property and equipment, net</t>
  </si>
  <si>
    <t>Total Assets</t>
  </si>
  <si>
    <t>Current Liabilities</t>
  </si>
  <si>
    <t>Accounts payable</t>
  </si>
  <si>
    <t>Accrued liability</t>
  </si>
  <si>
    <t>Note payable</t>
  </si>
  <si>
    <t>Convertible debenture, net of debt discount</t>
  </si>
  <si>
    <t>Deferred revenue</t>
  </si>
  <si>
    <t>Advances payable</t>
  </si>
  <si>
    <t>Derivative liability</t>
  </si>
  <si>
    <t>Total Current Liabilities</t>
  </si>
  <si>
    <t>Commitments and Contingencies</t>
  </si>
  <si>
    <t xml:space="preserve"> </t>
  </si>
  <si>
    <t>Stockholders' Deficit</t>
  </si>
  <si>
    <t>Common stock, $0.001 par value; 250,000,000 shares authorized; 373,000 shares issued and outstanding at July 31, 2015 and October 31, 2014</t>
  </si>
  <si>
    <t>Additional paid in capital</t>
  </si>
  <si>
    <t>Preferred stock receivable</t>
  </si>
  <si>
    <t>Retained earnings (accumulated deficit)</t>
  </si>
  <si>
    <t>Total Stockholders' Equity (deficit)</t>
  </si>
  <si>
    <t>Total Liabilities and Stockholders' Equity (Deficit)</t>
  </si>
  <si>
    <t>Series A Preferred Stock [Member]</t>
  </si>
  <si>
    <t>Preferred Stock</t>
  </si>
  <si>
    <t>Series B Convertible Preferred Stock [Member]</t>
  </si>
  <si>
    <t>Series C Convertible Preferred Stock [Member]</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 USD ($)</t>
  </si>
  <si>
    <t>3 Months Ended</t>
  </si>
  <si>
    <t>Jul. 31, 2014</t>
  </si>
  <si>
    <t>Revenues (gross billings of $2,411,807 and $3,242,220 less provider costs of $1,850,991 and $2,890,356, for the three months ended July 31, 2015 and 2014, respectively gross billings of $6,950,501 and $3,653,238 less provider costs of $5,015,389 and $3,296,374 for the nine months ended July 31, 2015 and 2014, respectively.)</t>
  </si>
  <si>
    <t>Operating Expense</t>
  </si>
  <si>
    <t>General and administrative</t>
  </si>
  <si>
    <t>Depreciation</t>
  </si>
  <si>
    <t>Total operating expenses</t>
  </si>
  <si>
    <t>Income (loss) from operations</t>
  </si>
  <si>
    <t>Other income (expenses)</t>
  </si>
  <si>
    <t>Loss on change in fair value of derivative liability</t>
  </si>
  <si>
    <t>Interest expense</t>
  </si>
  <si>
    <t>Net income (loss) before income taxes</t>
  </si>
  <si>
    <t>Provision for income tax</t>
  </si>
  <si>
    <t>Net Income (Loss)</t>
  </si>
  <si>
    <t>Net Income (Loss) per common share - Basic (in dollars per share)</t>
  </si>
  <si>
    <t>Net Income (Loss) per common share - Diluted (in dollars per share)</t>
  </si>
  <si>
    <t>Weighted Averages Shares Outstanding - Basic (in shares)</t>
  </si>
  <si>
    <t>Weighted Averages Shares Outstanding - Diluted (in shares)</t>
  </si>
  <si>
    <t>Condensed Consolidated Statements of Operations [Parenthetical] - USD ($)</t>
  </si>
  <si>
    <t>Revenues, Total</t>
  </si>
  <si>
    <t>Cost of Revenue, Total</t>
  </si>
  <si>
    <t>Condensed Consolidated Statements of Cash Flows - USD ($)</t>
  </si>
  <si>
    <t>Cash Flow From Operating Activities</t>
  </si>
  <si>
    <t>Net income (loss)</t>
  </si>
  <si>
    <t>Adjustment to reconcile net income (loss) to net cash (used in) provided by operating activities</t>
  </si>
  <si>
    <t>Depreciation expense</t>
  </si>
  <si>
    <t>Discount on convertible debenture</t>
  </si>
  <si>
    <t>Changes in operating assets and liabilities</t>
  </si>
  <si>
    <t>Accrued interest expense</t>
  </si>
  <si>
    <t>Accrued expense</t>
  </si>
  <si>
    <t>Net Cash (Used in) Provided by Operating Activities</t>
  </si>
  <si>
    <t>Cash Flow From Investing Activities</t>
  </si>
  <si>
    <t>Purchase of property and equipment</t>
  </si>
  <si>
    <t>Net Cash Used in Investing Activities</t>
  </si>
  <si>
    <t>Cash Flow From Financing Activities</t>
  </si>
  <si>
    <t>Proceeds from preferred stock sale</t>
  </si>
  <si>
    <t>Net proceeds received from working capital advances</t>
  </si>
  <si>
    <t>Proceeds from issuance of note payable</t>
  </si>
  <si>
    <t>Payment of loan from shareholder</t>
  </si>
  <si>
    <t>Net Cash Provided by Financing Activities</t>
  </si>
  <si>
    <t>Net Change in Cash</t>
  </si>
  <si>
    <t>Cash, Beginning of Year</t>
  </si>
  <si>
    <t>Cash, End of Period</t>
  </si>
  <si>
    <t>Supplemental Disclosure of Cash Flow Information</t>
  </si>
  <si>
    <t>Cash paid for interest</t>
  </si>
  <si>
    <t>Cash paid for income taxes</t>
  </si>
  <si>
    <t>Non-cash investing and financing activities</t>
  </si>
  <si>
    <t>Reclassification of loan payable-related party to paid in capital on forgiveness of loan</t>
  </si>
  <si>
    <t>Stock Receivable Of Sale Of Convertible Preferred Stock</t>
  </si>
  <si>
    <t>ORGANIZATION AND BUSINESS OPERATIONS</t>
  </si>
  <si>
    <t>Organization, Consolidation and Presentation of Financial Statements [Abstract]</t>
  </si>
  <si>
    <t xml:space="preserve"> NOTE 1 - ORGANIZATION AND BUSINESS OPERATIONS On July 22, 2015, the Company filed a certificate of amendment with the Secretary of State of the State of Nevada in order to effectuate a name change. The Certificate of Amendment became effective on July 24, 2015. On July 23, 2015, the Company filed a certificate of correction with the Secretary of State of the State of Nevada modifying the name of the Company to BlackPoll Fleet International, Inc. BlackPoll Fleet International, Inc. f/k/a Basta Holdings Corp. (the "Company”, “BPFI”, Basta”, “us”, “we”) was incorporated under the laws of the State of Nevada on May 11, 2011 and intended to commence operations in the distribution of copper pipes and fittings for sanitary engineering. In January 2014, the Company’s majority shareholder sold 100 80.43 Our primary service targets include oil &amp; gas companies, firefighting operators and governmental agencies. We seek to operate our business on a global basis, providing aircraft and aviation services to customers in every major geographical region, including markets such as Asia, the Pacific Rim, Latin America, the Middle East and Eastern Europe. Many of these markets are experiencing increased demand for aviation services and have lower market saturation than more mature markets such as North America and Western Europe. We expect that these markets will also present significant growth opportunities in upcoming years as the aging aircraft and infrastructure in these markets require replacement and updates with new, modern facilities, technology and rugged fuel efficient aircraft. An important focus of our strategy is meeting the needs of this replacement market. Governments and non-governmental organizations (“NGO”s) in some of these markets have fewer alternatives, enabling us to command relatively higher contract rates compared to contract rates in more mature markets. Our business plan seeks to mitigate the risks of owning, operating and leasing aircraft through careful management and diversification of our ACMI contracts and counterparties by geography, contract term, and aircraft age and type. We believe that diversification of our operating ACMI portfolio reduces the risks associated with individual counterparty defaults and adverse geopolitical and regional economic events. We mitigate the risks associated with cyclical variations in the aviation industry by managing customer concentrations and contract maturities in our operating portfolio to minimize periods of concentrated contract expirations. In order to maximize residual values and minimize the risk of obsolescence, our strategy is to lease and contract only rugged, easy to operate aircraft with proven track records of field capable maintenance. As of July 31, 2015, we provided management advisory service for aircraft and provided ACMI contract advice to a globally diversified customer base comprised of 3 entities. As of July 31, 2015, all of our ACMI advised contracts had the appropriately contracted number of aircraft assigned and operational. Our capabilities include: ACMI leasing, passenger and cargo operations, aircraft management maintenance and overhaul, fixed base operator (“FBO”) management, logistics management for construction, mining, logging, remote heavy industry, offshore drilling support, aerial mapping and surveillance services, air ambulance, logistical and airlift support services, search and rescue, very important person transport, emergency evacuation, humanitarian relief efforts, aviation fuel provision and insertion and extraction operations. The following are the target markets in which the Company will focus its sales efforts: the United Nations, the U.S. Department of Defense, the U.S. State Department, the Canadian Department of National Defense, the World Food Program, Fortune 500 Companies and worldwide NGOs. Government Regulation The air transportation provider industry is highly regulated. We operate commercial and private aircraft, and thus are directly subject to many industry laws and regulations, such as regulations of the U S. Federal Aviation Administration (“FAA”), the U.S. Department of Defense (“DOD”), Department of State (the “DOS”), the U.S. Department of Transportation (“DOT”), or their counterpart organizations in foreign countries regarding the operation of aircraft for public transportation of passengers and property. As discussed below, we are subject to rigorous government regulation in a number of respects. In addition, our ACMI lessees are subject to extensive regulation under the laws of the jurisdictions in which they are registered or operate. These laws govern, among other things, the registration, operation, maintenance and condition of the aircraft. We are required to register our aircraft with an aviation authority mutually agreed upon with our ACMI lessee. Each aircraft registered to fly must have a Certificate of Airworthiness, which is a certificate demonstrating the aircraft’s compliance with applicable government rules and regulations and that the aircraft is considered airworthy. Each charter we lease requires a valid operation certificate to operate our aircraft. We are required to maintain the Certificates of Airworthiness for the aircraft under ACMI leases. Our involvement with the civil and governmental aviation authorities of foreign jurisdictions consists largely of requests to register and deregister our aircraft on those countries’ registries. We are also subject to the regulatory authority of the DOD, the DOS and the U.S. Department of Commerce (the “DOC”) to the extent such authority relates to the export of aircraft for lease and sale to foreign entities and the export of parts to be installed on our aircraft. We may be required to obtain export licenses for parts installed in aircraft exported to foreign countries. The DOC and the U.S. Department of the Treasury (through its Office of Foreign Assets Control) impose restrictions on the operation of U.S.-made goods, such as aircraft and engines, in sanctioned countries, as well as on the ability of U.S. companies to conduct business with entities in those countries. The U.S. Patriot Act of 2001 (the “Patriot Act”) prohibits financial transactions by U.S. persons, including U.S. individuals, entities and charitable organizations, with individuals and organizations designated as terrorists and terrorist supporters by the U.S. Secretary of State or the U.S. Secretary of the Treasury. The U.S. Customs and Border Protection, a law enforcement agency of the U.S. Department of Homeland Security, enforces regulations related to the import of aircraft into the United States for maintenance or lease and the importation of parts into the U.S. for installation. Jurisdictions in which aircraft are registered as well as jurisdictions in which they operate may impose regulations relating to noise and emission standards. In addition, most countries’ aviation laws require aircraft to be maintained under an approved maintenance program with defined procedures and intervals for inspection, maintenance and repair. To the extent that aircraft are not subject to a lease or a lessee is not in compliance, we are required to comply with such requirements, possibly at our own expense.</t>
  </si>
  <si>
    <t>SUMMARY OF SIGNIFICANT ACCOUNTING POLICIES</t>
  </si>
  <si>
    <t>Accounting Policies [Abstract]</t>
  </si>
  <si>
    <t xml:space="preserve"> NOTE 2 - SUMMARY OF SIGNIFICANT ACCOUNTING POLICIES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10-K as filed with the Securities and Exchange Commission. The accompanying unaudited condensed consolidated financial statements for BPFI have been prepared in accordance with accounting principles generally accepted in the United States of America (“GAAP”) for interim financial information and with the instructions to Form 10-Q and Article 8-03 of Regulation S-X. Operating results for interim periods are not necessarily indicative of results that may be expected for the fiscal year as a whole. The Company uses the accrual basis of accounting and GAAP. The Company has adopted an October 31 fiscal year end. The accompanying condensed consolidated financial statements include the accounts of the Company and its wholly owned subsidiary, Mercury Tours, Inc. All inter-company accounts and transactions have been eliminated in consolidation for all periods presented. Certain reclassifications have been made to the 2014 financial statement amounts and disclosures to conform to the 2015 presentation. In previous periods certain expenses were not being netted against revenues. Amounts in previous periods have been reclassified to present costs directly associated with revenues as a net revenue number. For the three and nine months ended July 31, 2014, $ 54,154 54,154 The accompanying financial statements have been prepared contemplating a continuation of the Company as a going concern. The Company has reported a net income of $ 845,457 25,722 602,870 599,842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prepaid expenses, accounts payable, accrued expenses, advances payable and deferred revenue approximate their fair market value based on the short-term maturity of these financial instruments. The Company has liabilities that are measured at fair value on a recurring basis as of July 31, 2015 and 201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Fair Value Measurements Level 1 Level 2 Level 3 Total Assets Total $ - $ - $ - $ - Liabilities Derivative Liability $ - $ - $ 62,582 $ 62,582 Total - $ - $ 62,582 $ 62,582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d with a variable number of the issuer’s equity shares with an issuance date fair value equal to a fixed dollar amount,  Variations in something other than the fair value of the issuer’s equity shares, for example, a financial instrument indexed to the S&amp;P 500 and settled with a variable number of the issuer’s equity shares, or  Variations inversely related to changes in the fair value of the issuer’s equity shares, for example, a written put that could be net share settled. If the Company determined the instrument meets the guidance under ASC 480 the instrument is accounted for as a liability with a respective debt discount. The Company records debt discounts in connection with raising funds through the issuance of promissory notes (see Note 5). These costs are amortized to non-cash interest expense over the life of the debt. If a conversion of the underlying debt occurs, a proportionate share of the unamortized amounts is immediately expensed.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Cash and cash equivalents For purposes of the consolidated statements of cash flows, the Company considers all highly liquid instruments purchased with a maturity of three months or less and money market accounts to be cash equivale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Management determined that an allowance was not required as of the balance sheet dates.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cost of scheduled inspections and repairs and routine maintenance costs for all aircraft and engines are charged to maintenance materials and repairs expense as incurred. The Company also has “power-by-the-hour” agreements related to certain of its aircraft engines with external service providers. Under these agreements, which the Company has determined effectively transfers the risk and creates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our best estimate of expected future aircraft utilization. For our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Spare parts, especially major replacement items such as motors, are capitalized and included in property. However, if their aggregate cost is not significant, they may, less desirably, be classified as prepaid expenses or with maintenance supply inventories. Spare parts not put in use should be depreciated over the remaining life of the related equipment when the parts are held primarily for standby use or when obsolescence risks are significant.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as of July 31, 2015 and October 31, 2014. The Company recognizes revenue when persuasive evidence of an arrangement exists, products are fully delivered or services have been provided, the purchase price is fixed or determinable and collection is reasonably assured. Revenue from helicopter services on an “ad hoc” basis, which usually entails a short contract notice period and duration, is recognized as the related services are performed and is based on a monthly fixed fee plus additional fees for each hour flown. The Company works as an agent between its customers and the service providers under these “ad hoc” service arrangements. Therefore, the Company recognizes revenue under these arrangements on the net amount retained; which is the amount billed to the customer less the amount paid to the service providers. The Company is governed by the income tax laws of the United States of America. The Company accounts for income tax using the liability method prescribed by ASC 740, “ Income Taxes 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5 and October 31, 2014, the Company had no uncertain tax positions, and will continue to evaluate for uncertain positions in the future. The Company is subject to U.S. Federal income tax examinations for the tax years ended October 31, 2012 through October 31, 2014. Advertising is expensed as incurred and is included in general and administrative expenses on the accompanying condensed consolidated statements of operations. Advertising expense for the three months ended July 31, 2015 and 2014 amounted to $ 0 6,337 790 18,994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issued no stock based compensation during the period ending July 31, 2015. The Company computes earnings per share in accordance with “ASC-260”, “ Earnings per Share 37,500 0.001 10,000 0.001 A related party is generally defined as (i) any person that holds 10 The Company’s President, Treasurer, Chief Executive Office, and director, Jacob Gitman, owns 90 Effective January 31, 2014, the Company entered into an Exclusive Agreement for the Promotion and Marketing of Services of Monarch. Upon execution of this agreement, the Company received a one-time fee of $ 5,000 10 On May 30, 2014, the Company entered into an Aircraft Management Agreement with Monarch. Pursuant to that Agreement, Monarch agreed to use, maintain and operate a Beechcraft 400 that the Company leases. Monarch agreed to maintain the aircraft and manage it at the Company’s expense and cost and the Company agreed to pay Monarch 10% of all funds received for Charters in any given month. Additionally, pilot salaries and benefits and other expenses, as defined, will be paid by the Company. BPFI received no payments from Monarch pursuant to the agreement, and no revenue was generated from this contract as of July 31, 2015. In August 2014, the Financial Accounting Standards Board (“FASB”) issued Accounting Standards Updates (“ASU”) 2014-15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t>
  </si>
  <si>
    <t>ADVANCES PAYABLE</t>
  </si>
  <si>
    <t>Accounts Payable and Accrued Liabilities, Current [Abstract]</t>
  </si>
  <si>
    <t xml:space="preserve"> NOTE 3 - ADVANCES PAYABLE During the year ended October 31, 2014, the Company received advances from WAB for working capital purposes. The advances bear no interest, are payable on demand and are unsecured. At July 31, 2015, the Company owed WAB $ 29,528</t>
  </si>
  <si>
    <t>FIXED ASSETS</t>
  </si>
  <si>
    <t>Property, Plant and Equipment [Abstract]</t>
  </si>
  <si>
    <t xml:space="preserve"> NOTE 4  FIXED ASSETS On July 5, 2015 and July 22, 2015, the Company acquired fixed assets consisting of aviation parts to be used at a future time. Effective July 31, 2015 the contracts for the purchase of these assets have been rescinded. (See Note 10)</t>
  </si>
  <si>
    <t>CONVERTIBLE DEBENTURE</t>
  </si>
  <si>
    <t>Disclosure Convertible Note Payable [Abstract]</t>
  </si>
  <si>
    <t xml:space="preserve"> NOTE 5 - CONVERTIBLE DEBENTURE On August 21, 2014, the Company entered into a 6 500,000 67 July 31, October 31, Convertible debenture  related party $ 500,000 $ 500,000 Beneficial conversion feature, unamortized (1,845) - Accumulated interest 28,873 5,832 Convertible debenture, net of BCF $ 527,028 $ 505,832 Total discount amount for the convertible note was $ 33,582 1,845</t>
  </si>
  <si>
    <t>NOTE PAYABLE</t>
  </si>
  <si>
    <t>Notes Payable, Current [Abstract]</t>
  </si>
  <si>
    <t xml:space="preserve"> NOTE 6 - NOTE PAYABLE The Company entered into a 6 180,000 July 31, Note payable $ 180,000 Accumulated interest 8,016 Note payable $ 188,016 </t>
  </si>
  <si>
    <t>DERIVATIVE LIABILITY</t>
  </si>
  <si>
    <t>Derivative Instruments and Hedging Activities Disclosure [Abstract]</t>
  </si>
  <si>
    <t xml:space="preserve"> NOTE 7  DERIVATIVE LIABILITY On March 12, 2015, the Company entered into a Financial Advisory Agreement which included the sale of 10,000 9.99 The Company assesses the fair value of the conversion using the Black Scholes pricing model and records a derivative expense for the value. The Company then assesses the fair value of the shares quarterly based on the Black Scholes Model and increases or decreases the liability to the new value, and records a corresponding gain or loss. The Company uses expected volatility based primarily on historical volatility using daily pricing observations for recent periods that correspond to the expected life of the warrants. July 31, Risk-free interest rate at grant date 0.11 % Expected stock price volatility 371 % Expected dividend payout  Expected option in life-years 0.75 On August 21, 2014, the Company entered into a 6 500,000 67 The Company assesses the fair value of the conversion using the Black Scholes pricing model and records a derivative expense for the value. The Company then assesses the fair value of the shares quarterly based on the Black Scholes Model and increases or decreases the liability to the new value, and records a corresponding gain or loss. The Company uses expected volatility based primarily on historical volatility using daily pricing observations for recent periods that correspond to the expected life of the warrants. July 31, Risk-free interest rate at grant date 0.11 % Expected stock price volatility 366 % Expected dividend payout  Expected option in life-years 0.25 As of July 31, 2015, total derivative liability is $ 62,582 62,582</t>
  </si>
  <si>
    <t>STOCKHOLDERS' DEFICIT</t>
  </si>
  <si>
    <t>Equity [Abstract]</t>
  </si>
  <si>
    <t>STOCKHOLDERS’ DEFICIT</t>
  </si>
  <si>
    <t xml:space="preserve"> On April 10, 2014, the Company amended its articles of incorporation to increase the number of authorized common shares with a par value of $ 0.001 75,000,000 250,000,000 5,000,000 5,000,000 On April 1, 2015, the Company amended it articles of incorporation to, among other items, increase the authorized preferred stock of the Company from 10,000,000 20,000,000 10,000 A Reverse Split became effective on July 28, 2015. As a result of the Reverse Split, each ten (10) shares of common stock issued and outstanding prior to the Reverse Split has been converted into one (1) share of common stock, and all options, warrants, and any other similar instruments convertible into, or exchangeable or exercisable for, shares of common stock have been proportionally adjusted. Series A Preferred Stock Dividends shall be paid on Series A Preferred Stock at the discretion of the Board of Directors. Each share of Series A Preferred Stock shall be entitled to ten (10) votes on all shareholder matters. Series B Convertible Preferred Stock Dividends shall be paid on the Series B Convertible Preferred Stock at the discretion of the Board of Directors. Upon the request of the holder, each share of Series B Convertible Preferred Stock shall be convertible into two (2) shares of Common Stock. Shares of Series B Convertible Preferred Stock shall not be entitled to vote on any shareholder matter and shall have no voting rights whatsoever. Series C Convertible Preferred Stock The Company may not declare, pay or set aside any dividends on shares of any other class or series of capital stock of the Company unless the holders of the Series C Convertible Preferred Stock then outstanding shall first receive, or simultaneously receive, a dividend on each outstanding share of Series C Convertible Preferred Stock that is equal to or greater than the dividend to be paid to any other class or series of capital stock of the Company. The Series C Convertible Preferred Stock has a stated value of $ 0.001 9.99 On April 23, 2015, the Company issued the Consultant 10,000 1,000 As of July 31, 2015, the Company had 373,000 37,500 10,000</t>
  </si>
  <si>
    <t>COMMITMENTS AND CONCENTRATIONS</t>
  </si>
  <si>
    <t>Commitments and Contingencies Disclosure [Abstract]</t>
  </si>
  <si>
    <t>COMMITMENTS</t>
  </si>
  <si>
    <t xml:space="preserve"> NOTE 9  COMMITMENTS AND CONCENTRATIONS WAB International, Inc. (“WAB”) Effective January 31, 2014, the Company entered into an Exclusive Agreement for Management related to two of WAB’s aviation services contracts. As consideration for this agreement, the Company originally agreed to amend its articles of incorporation to authorize the issuance of a number of shares of Series A Preferred Stock to be determined at a later date and each such share was to entitle the holder to a certain number of votes. As the terms of this proposed agreement had not been finalized at January 31, 2014, the proposed issuance of the undetermined number of shares of Series A Preferred Stock was not recorded in the Company’s financial statements at January 31, 2014. On March 12, 2014, prior to the amendment of the Company’s articles of incorporation and prior to the determination of the number of shares of Series A Preferred Stock to be issued or the issuance of any such shares, the Company amended the agreement while maintaining the same effective date. The amended agreement calls for the Company to provide management services which include vendor and financial management under two of WAB’s contracts. The amendment provides that the Company will be paid ten percent (10%) of the gross revenues from the two contracts and eliminates the Company’s obligation to issue any shares of Series A Preferred Stock to WAB. The Company has entered into an agreement with WAB to provide helicopters on ACMI basis. WAB provides airlift support, dedicated helicopters and rotary and fixed wing aircraft to international clientele. WAB’s services include cargo and passenger transportation, logging, mining support, offshore drilling support, relief efforts, firefighting and search-and-rescue. As of July 31, 2015, the Company had not commenced any activities pursuant to the Exclusive Agreement for Management. On May 1, 2014, the Company’s management decided to amend the agreement with WAB to enable Basta Holdings, Corp. to enter into its own management services agreements with customers, some of which include former customers of WAB. On December 27, 2014, the Company entered into contract # WAB 1214-004, whereby the Company has agreed to provide WAB with two medium utility helicopters under ACMI terms. As of July 31, 2015 the Company’s account receivable balance of $ 1,571,901 Operating Leases Molcanso Management 4L-KNM The Company entered into a dry leased with Molcanso. The lease term is from May 1, 2015 to December 30, 2016. 50 2,000 2,300 Avia Service 4L-AVB The Company entered into an ACMI Charter Agreement with Avia Service. The original lease term was from December 25, 2014 to April 30, 2015. However, the lease term has been extended through October 31, 2015. 127,500 3,310 th th Avia Service 4L-LLL The Company entered into an ACMI Charter Agreement with Avia Service. The lease term was from December 25, 2014 to April 30, 2015. However, the lease term has been extended through October 31, 2015. 162,000 3,300 th th Alpha Investments 4L-BPF The Company entered into an ACMI Charter Agreement with Avia Service. The lease term was from February 21, 2015 to January 31, 2019. However, the agreement was terminated on August 4, 2015 1,250 50 Agreement with Monarch Effective January 31, 2014, the Company entered into an Exclusive Agreement for the Promotion and Marketing of Services of Monarch, 90 5,000 10 Monarch is a Florida limited liability company that is in the business of providing aircraft, crew maintenance and insurance leases for rotary and fixed wing aircraft as well as chartering on-demand private, corporate and luxury flights. No revenues were generated from this contract as of July 31, 2015.</t>
  </si>
  <si>
    <t>SUBSEQUENT EVENTS</t>
  </si>
  <si>
    <t>Subsequent Events [Abstract]</t>
  </si>
  <si>
    <t xml:space="preserve"> NOTE 10 - SUBSEQUENT EVENTS On August 4, 2015, the Company entered into an asset purchase agreement with Alpha Investment and Lending Corp. (“Alpha”). Pursuant to the Agreement, the Company acquired a Mil MI-8 medium utility helicopter from Alpha in exchange for the issuance of 2,317,143 90 1,262,050 On August 17, 2015, Mercury Tours, LLC, a wholly owned subsidiary of BlackPoll Fleet International, filed Articles of Dissolution with the State of Florida. Effective September 17, 2015, the Company issued 756,278 0.001 529,395 Effective September 17, 2015, the Company issued 268,860 188,202 On October 21, 2015, the Company rescinded two amendments to a purchase agreement for the purchase of fixed assets to be used as spare parts referred to in Note 4. The rescission is effective as of the date of the amendments.</t>
  </si>
  <si>
    <t>SUMMARY OF SIGNIFICANT ACCOUNTING POLICIES (Policies)</t>
  </si>
  <si>
    <t>Basis of presentation</t>
  </si>
  <si>
    <t xml:space="preserve">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10-K as filed with the Securities and Exchange Commission. The accompanying unaudited condensed consolidated financial statements for BPFI have been prepared in accordance with accounting principles generally accepted in the United States of America (“GAAP”) for interim financial information and with the instructions to Form 10-Q and Article 8-03 of Regulation S-X. Operating results for interim periods are not necessarily indicative of results that may be expected for the fiscal year as a whole. The Company uses the accrual basis of accounting and GAAP. The Company has adopted an October 31 fiscal year end.</t>
  </si>
  <si>
    <t>Principles of consolidation</t>
  </si>
  <si>
    <t xml:space="preserve"> Principles of consolidation The accompanying condensed consolidated financial statements include the accounts of the Company and its wholly owned subsidiary, Mercury Tours, Inc. All inter-company accounts and transactions have been eliminated in consolidation for all periods presented.</t>
  </si>
  <si>
    <t>Reclassification</t>
  </si>
  <si>
    <t xml:space="preserve"> Reclassification Certain reclassifications have been made to the 2014 financial statement amounts and disclosures to conform to the 2015 presentation. In previous periods certain expenses were not being netted against revenues. Amounts in previous periods have been reclassified to present costs directly associated with revenues as a net revenue number. For the three and nine months ended July 31, 2014, $ 54,154 54,154</t>
  </si>
  <si>
    <t>Going Concern</t>
  </si>
  <si>
    <t xml:space="preserve"> The accompanying financial statements have been prepared contemplating a continuation of the Company as a going concern. The Company has reported a net income of $ 845,457 25,722 602,870 599,842</t>
  </si>
  <si>
    <t>Use of estimates</t>
  </si>
  <si>
    <t xml:space="preserve">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t>
  </si>
  <si>
    <t>Fair value of financial instruments</t>
  </si>
  <si>
    <t xml:space="preserve">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prepaid expenses, accounts payable, accrued expenses, advances payable and deferred revenue approximate their fair market value based on the short-term maturity of these financial instruments. The Company has liabilities that are measured at fair value on a recurring basis as of July 31, 2015 and 201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Fair Value Measurements Level 1 Level 2 Level 3 Total Assets Total $ - $ - $ - $ - Liabilities Derivative Liability $ - $ - $ 62,582 $ 62,582 Total - $ - $ 62,582 $ 62,582 </t>
  </si>
  <si>
    <t>Beneficial Conversion Feature</t>
  </si>
  <si>
    <t xml:space="preserve">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 xml:space="preserve">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d with a variable number of the issuer’s equity shares with an issuance date fair value equal to a fixed dollar amount,  Variations in something other than the fair value of the issuer’s equity shares, for example, a financial instrument indexed to the S&amp;P 500 and settled with a variable number of the issuer’s equity shares, or  Variations inversely related to changes in the fair value of the issuer’s equity shares, for example, a written put that could be net share settled. If the Company determined the instrument meets the guidance under ASC 480 the instrument is accounted for as a liability with a respective debt discount. The Company records debt discounts in connection with raising funds through the issuance of promissory notes (see Note 5). These costs are amortized to non-cash interest expense over the life of the debt. If a conversion of the underlying debt occurs, a proportionate share of the unamortized amounts is immediately expensed.</t>
  </si>
  <si>
    <t>Derivative Financial Instruments</t>
  </si>
  <si>
    <t xml:space="preserve">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Cash and cash equivalents</t>
  </si>
  <si>
    <t xml:space="preserve"> Cash and cash equivalents For purposes of the consolidated statements of cash flows, the Company considers all highly liquid instruments purchased with a maturity of three months or less and money market accounts to be cash equivalents</t>
  </si>
  <si>
    <t xml:space="preserve">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Management determined that an allowance was not required as of the balance sheet dates.</t>
  </si>
  <si>
    <t>Property and equipment</t>
  </si>
  <si>
    <t xml:space="preserve">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cost of scheduled inspections and repairs and routine maintenance costs for all aircraft and engines are charged to maintenance materials and repairs expense as incurred. The Company also has “power-by-the-hour” agreements related to certain of its aircraft engines with external service providers. Under these agreements, which the Company has determined effectively transfers the risk and creates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our best estimate of expected future aircraft utilization. For our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Spare parts, especially major replacement items such as motors, are capitalized and included in property. However, if their aggregate cost is not significant, they may, less desirably, be classified as prepaid expenses or with maintenance supply inventories. Spare parts not put in use should be depreciated over the remaining life of the related equipment when the parts are held primarily for standby use or when obsolescence risks are significant.</t>
  </si>
  <si>
    <t>Impairment of long-lived assets</t>
  </si>
  <si>
    <t xml:space="preserve">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as of July 31, 2015 and October 31, 2014. </t>
  </si>
  <si>
    <t>Revenue recognition</t>
  </si>
  <si>
    <t xml:space="preserve"> Revenue recognition The Company recognizes revenue when persuasive evidence of an arrangement exists, products are fully delivered or services have been provided, the purchase price is fixed or determinable and collection is reasonably assured. Revenue from helicopter services on an “ad hoc” basis, which usually entails a short contract notice period and duration, is recognized as the related services are performed and is based on a monthly fixed fee plus additional fees for each hour flown. The Company works as an agent between its customers and the service providers under these “ad hoc” service arrangements. Therefore, the Company recognizes revenue under these arrangements on the net amount retained; which is the amount billed to the customer less the amount paid to the service providers.</t>
  </si>
  <si>
    <t>Income taxes</t>
  </si>
  <si>
    <t xml:space="preserve"> The Company is governed by the income tax laws of the United States of America. The Company accounts for income tax using the liability method prescribed by ASC 740, “ Income Taxes 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5 and October 31, 2014, the Company had no uncertain tax positions, and will continue to evaluate for uncertain positions in the future. The Company is subject to U.S. Federal income tax examinations for the tax years ended October 31, 2012 through October 31, 2014.</t>
  </si>
  <si>
    <t>Advertising</t>
  </si>
  <si>
    <t xml:space="preserve"> Advertising is expensed as incurred and is included in general and administrative expenses on the accompanying condensed consolidated statements of operations. Advertising expense for the three months ended July 31, 2015 and 2014 amounted to $ 0 6,337 790 18,994</t>
  </si>
  <si>
    <t>Stock-based compensation</t>
  </si>
  <si>
    <t xml:space="preserve">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issued no stock based compensation during the period ending July 31, 2015.</t>
  </si>
  <si>
    <t>Net income (loss) per share of common stock</t>
  </si>
  <si>
    <t xml:space="preserve"> Net earnings (loss) per share of common stock The Company computes earnings per share in accordance with “ASC-260”, “ Earnings per Share 37,500 0.001 10,000 0.001</t>
  </si>
  <si>
    <t>Related party transactions</t>
  </si>
  <si>
    <t xml:space="preserve"> Related party transactions A related party is generally defined as (i) any person that holds 10 The Company’s President, Treasurer, Chief Executive Office, and director, Jacob Gitman, owns 90 Effective January 31, 2014, the Company entered into an Exclusive Agreement for the Promotion and Marketing of Services of Monarch. Upon execution of this agreement, the Company received a one-time fee of $ 5,000 10 On May 30, 2014, the Company entered into an Aircraft Management Agreement with Monarch. Pursuant to that Agreement, Monarch agreed to use, maintain and operate a Beechcraft 400 that the Company leases. Monarch agreed to maintain the aircraft and manage it at the Company’s expense and cost and the Company agreed to pay Monarch 10% of all funds received for Charters in any given month. Additionally, pilot salaries and benefits and other expenses, as defined, will be paid by the Company. BPFI received no payments from Monarch pursuant to the agreement, and no revenue was generated from this contract as of July 31, 2015.</t>
  </si>
  <si>
    <t>Recent accounting pronouncements</t>
  </si>
  <si>
    <t xml:space="preserve"> In August 2014, the Financial Accounting Standards Board (“FASB”) issued Accounting Standards Updates (“ASU”) 2014-15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t>
  </si>
  <si>
    <t>SUMMARY OF SIGNIFICANT ACCOUNTING POLICIES (Tables)</t>
  </si>
  <si>
    <t>Fair Value, by Balance Sheet Grouping</t>
  </si>
  <si>
    <t xml:space="preserve"> The application of the three levels of the fair value hierarchy under Topic 820-10-35 to our assets and liabilities are described below: Fair Value Measurements Level 1 Level 2 Level 3 Total Assets Total $ - $ - $ - $ - Liabilities Derivative Liability $ - $ - $ 62,582 $ 62,582 Total - $ - $ 62,582 $ 62,582 </t>
  </si>
  <si>
    <t>CONVERTIBLE DEBENTURE (Tables)</t>
  </si>
  <si>
    <t>Debt Instruments [Abstract]</t>
  </si>
  <si>
    <t>Convertible Debt</t>
  </si>
  <si>
    <t xml:space="preserve"> A discount is computed based on the share value at the time of issuance and amortized over the period of the debenture. This Convertible Debenture has been repaid by issuance of shares of the Company common stock (See Note 10) July 31, October 31, Convertible debenture  related party $ 500,000 $ 500,000 Beneficial conversion feature, unamortized (1,845) - Accumulated interest 28,873 5,832 Convertible debenture, net of BCF $ 527,028 $ 505,832 </t>
  </si>
  <si>
    <t>NOTE PAYABLE (Tables)</t>
  </si>
  <si>
    <t>Schedule of Short-term Debt</t>
  </si>
  <si>
    <t xml:space="preserve"> 180,000 July 31, Note payable $ 180,000 Accumulated interest 8,016 Note payable $ 188,016 </t>
  </si>
  <si>
    <t>DERIVATIVE LIABILITY (Tables)</t>
  </si>
  <si>
    <t>Financial Advisory Agreement [Member]</t>
  </si>
  <si>
    <t>Schedule of Derivative Liability</t>
  </si>
  <si>
    <t xml:space="preserve"> The risk-free interest rate is based on U.S. Treasury securities rates. July 31, Risk-free interest rate at grant date 0.11 % Expected stock price volatility 371 % Expected dividend payout  Expected option in life-years 0.75 </t>
  </si>
  <si>
    <t>Secured Convertible Debenture [Member]</t>
  </si>
  <si>
    <t xml:space="preserve"> The risk-free interest rate is based on U.S. Treasury securities rates. July 31, Risk-free interest rate at grant date 0.11 % Expected stock price volatility 366 % Expected dividend payout  Expected option in life-years 0.25 </t>
  </si>
  <si>
    <t>ORGANIZATION AND BUSINESS OPERATIONS (Details Narrative)</t>
  </si>
  <si>
    <t>1 Months Ended</t>
  </si>
  <si>
    <t>Jan. 31, 2014</t>
  </si>
  <si>
    <t>Organization Consolidation And Presentation Of Financial Statements [Line Items]</t>
  </si>
  <si>
    <t>Ownership interest sold by majority shareholders</t>
  </si>
  <si>
    <t>100.00%</t>
  </si>
  <si>
    <t>Private Placement [Member]</t>
  </si>
  <si>
    <t>Equity Method Investment, Ownership Percentage</t>
  </si>
  <si>
    <t>80.43%</t>
  </si>
  <si>
    <t>SUMMARY OF SIGNIFICANT ACCOUNTING POLICIES (Details)</t>
  </si>
  <si>
    <t>Jul. 31, 2015USD ($)</t>
  </si>
  <si>
    <t>Total</t>
  </si>
  <si>
    <t>Liabilities</t>
  </si>
  <si>
    <t>Derivative Liability</t>
  </si>
  <si>
    <t>Fair Value, Inputs, Level 1 [Member]</t>
  </si>
  <si>
    <t>Fair Value, Inputs, Level 2 [Member]</t>
  </si>
  <si>
    <t>Fair Value, Inputs, Level 3 [Member]</t>
  </si>
  <si>
    <t>SUMMARY OF SIGNIFICANT ACCOUNTING POLICIES (Details Narrative) - USD ($)</t>
  </si>
  <si>
    <t>12 Months Ended</t>
  </si>
  <si>
    <t>May. 30, 2014</t>
  </si>
  <si>
    <t>Summary Of Significant Accounting Policies [Line Items]</t>
  </si>
  <si>
    <t>Pay Percentage On Maintenance Of Aircraft</t>
  </si>
  <si>
    <t>10.00%</t>
  </si>
  <si>
    <t>Prior Period Reclassification Adjustment</t>
  </si>
  <si>
    <t>Net Income (Loss) Attributable to Parent</t>
  </si>
  <si>
    <t>Working Capital</t>
  </si>
  <si>
    <t>Advertising Expense</t>
  </si>
  <si>
    <t>Stockholders' Equity Attributable to Parent</t>
  </si>
  <si>
    <t>President [Member]</t>
  </si>
  <si>
    <t>90.00%</t>
  </si>
  <si>
    <t>Agreement With Monarch [Member]</t>
  </si>
  <si>
    <t>Pay Percentage On Gross Sales From Flight Services</t>
  </si>
  <si>
    <t>Series B Preferred Stock [Member]</t>
  </si>
  <si>
    <t>Preferred Stock Issued</t>
  </si>
  <si>
    <t>Preferred Stock, Par or Stated Value Per Share</t>
  </si>
  <si>
    <t>Series C Preferred Stock [Member]</t>
  </si>
  <si>
    <t>ADVANCES PAYABLE (Details Narrative)</t>
  </si>
  <si>
    <t>Accounts Payable and Accrued Liabilities, Current [Line Items]</t>
  </si>
  <si>
    <t>Accounts Payable, Trade, Current</t>
  </si>
  <si>
    <t>CONVERTIBLE DEBENTURE (Details) - USD ($)</t>
  </si>
  <si>
    <t>Debt Conversion [Line Items]</t>
  </si>
  <si>
    <t>Convertible debenture - related party</t>
  </si>
  <si>
    <t>Beneficial conversion feature, unamortized</t>
  </si>
  <si>
    <t>Accumulated interest</t>
  </si>
  <si>
    <t>Convertible debenture, net of BCF</t>
  </si>
  <si>
    <t>CONVERTIBLE DEBENTURE (Details Narrative) - USD ($)</t>
  </si>
  <si>
    <t>Aug. 21, 2014</t>
  </si>
  <si>
    <t>Debt Instrument Discount Amount On Convertible Note At The Time Of Issuance</t>
  </si>
  <si>
    <t>Convertible Debt [Member]</t>
  </si>
  <si>
    <t>Debt Instrument, Unamortized Discount</t>
  </si>
  <si>
    <t>Interest Rate Of Convertible Note</t>
  </si>
  <si>
    <t>6.00%</t>
  </si>
  <si>
    <t>Conversion Rate Convertible Note</t>
  </si>
  <si>
    <t>NOTE PAYABLE (Details) - USD ($)</t>
  </si>
  <si>
    <t>Short-term Debt [Line Items]</t>
  </si>
  <si>
    <t>NOTE PAYABLE (Details Narrative) - USD ($)</t>
  </si>
  <si>
    <t>Nov. 05, 2014</t>
  </si>
  <si>
    <t>Debt Instrument [Line Items]</t>
  </si>
  <si>
    <t>Notes Payable Current Gross</t>
  </si>
  <si>
    <t>Promissory Note [Member]</t>
  </si>
  <si>
    <t>Debt Instrument, Interest Rate, Stated Percentage</t>
  </si>
  <si>
    <t>Debt Instrument, Maturity Date</t>
  </si>
  <si>
    <t>May 6,
		2015</t>
  </si>
  <si>
    <t>DERIVATIVE LIABILITY (Details)</t>
  </si>
  <si>
    <t>Derivative Instruments and Hedging Activities Disclosures [Line Items]</t>
  </si>
  <si>
    <t>Risk-free interest rate at grant date</t>
  </si>
  <si>
    <t>0.11%</t>
  </si>
  <si>
    <t>Expected stock price volatility</t>
  </si>
  <si>
    <t>371.00%</t>
  </si>
  <si>
    <t>Expected dividend payout</t>
  </si>
  <si>
    <t>0.00%</t>
  </si>
  <si>
    <t>Expected option in life-years</t>
  </si>
  <si>
    <t>9 months</t>
  </si>
  <si>
    <t>366.00%</t>
  </si>
  <si>
    <t>3 months</t>
  </si>
  <si>
    <t>DERIVATIVE LIABILITY (Details Narrative) - USD ($)</t>
  </si>
  <si>
    <t>Mar. 12, 2015</t>
  </si>
  <si>
    <t>Derivative Liability, Current</t>
  </si>
  <si>
    <t>Derivative Instruments Expense</t>
  </si>
  <si>
    <t>Debt Instrument, Face Amount</t>
  </si>
  <si>
    <t>Debt Instrument, Convertible, Conversion Price</t>
  </si>
  <si>
    <t>Debt Instrument, Term</t>
  </si>
  <si>
    <t>1 year</t>
  </si>
  <si>
    <t>Percentage Of Ownership Interest On Convertible Shares</t>
  </si>
  <si>
    <t>9.99%</t>
  </si>
  <si>
    <t>Stock Issued During Period, Shares, New Issues</t>
  </si>
  <si>
    <t>STOCKHOLDERS' DEFICIT (Details Narrative) - USD ($)</t>
  </si>
  <si>
    <t>Apr. 23, 2015</t>
  </si>
  <si>
    <t>Apr. 16, 2015</t>
  </si>
  <si>
    <t>Apr. 01, 2015</t>
  </si>
  <si>
    <t>Apr. 10, 2014</t>
  </si>
  <si>
    <t>Class of Stock [Line Items]</t>
  </si>
  <si>
    <t>Common stock, par value</t>
  </si>
  <si>
    <t>Common stock, shares authorized</t>
  </si>
  <si>
    <t>Common stock, issued</t>
  </si>
  <si>
    <t>Common stock, outstanding</t>
  </si>
  <si>
    <t>Preferred Stock, Shares Subscribed but Unissued, Subscriptions Receivable</t>
  </si>
  <si>
    <t>Maximum [Member]</t>
  </si>
  <si>
    <t>Preferred stock, shares authorized</t>
  </si>
  <si>
    <t>Minimum [Member]</t>
  </si>
  <si>
    <t>Board of Directors Chairman [Member]</t>
  </si>
  <si>
    <t>Preferred stock, par value</t>
  </si>
  <si>
    <t>Preferred stock, issued</t>
  </si>
  <si>
    <t>Preferred stock, outstanding</t>
  </si>
  <si>
    <t>Series C Convertible Preferred Stock [Member] | Consultant [Member]</t>
  </si>
  <si>
    <t>Preferred Stock Value To Be Paid</t>
  </si>
  <si>
    <t>COMMITMENTS AND CONCENTRATIONS (Details Narrative) - USD ($)</t>
  </si>
  <si>
    <t>Other Commitments [Line Items]</t>
  </si>
  <si>
    <t>Revenue - related party</t>
  </si>
  <si>
    <t>Percent of gross revenue paid</t>
  </si>
  <si>
    <t>Molcanso [Member]</t>
  </si>
  <si>
    <t>Description of Lessee Leasing Arrangements, Operating Leases</t>
  </si>
  <si>
    <t>The lease term is from May 1, 2015 to December 30, 2016.</t>
  </si>
  <si>
    <t>Number Of Hours Per Month</t>
  </si>
  <si>
    <t>50 hours</t>
  </si>
  <si>
    <t>Operating Lease Rate Per Hour</t>
  </si>
  <si>
    <t>Avia Service [Member]</t>
  </si>
  <si>
    <t>The original lease term was from December 25, 2014 to April 30, 2015. However, the lease termhas been extended through October 31, 2015.</t>
  </si>
  <si>
    <t>Operating Lease Monthly Rate</t>
  </si>
  <si>
    <t>Operating Lease Excess Rate Per Hour</t>
  </si>
  <si>
    <t>Avia Service Two [Member]</t>
  </si>
  <si>
    <t>The lease term was from December 25, 2014 to April 30, 2015. However, the lease termhas been extended through October 31, 2015.</t>
  </si>
  <si>
    <t>Alpha [Member]</t>
  </si>
  <si>
    <t>The lease term was from February 21, 2015 to January 31, 2019. However, the agreement was terminated on August 4, 2015</t>
  </si>
  <si>
    <t>WAB [Member]</t>
  </si>
  <si>
    <t>Accounts Receivable, Related Parties</t>
  </si>
  <si>
    <t>SUBSEQUENT EVENTS (Details Narrative) - USD ($)</t>
  </si>
  <si>
    <t>Sep. 17, 2015</t>
  </si>
  <si>
    <t>Aug. 04, 2015</t>
  </si>
  <si>
    <t>Subsequent Event [Line Items]</t>
  </si>
  <si>
    <t>Common Stock, Par or Stated Value Per Share</t>
  </si>
  <si>
    <t>Subsequent Event [Member] | Restricted Stock [Member]</t>
  </si>
  <si>
    <t>Subsequent Event [Member] | Alpha [Member]</t>
  </si>
  <si>
    <t>Historical Book Value Of Aircraft</t>
  </si>
  <si>
    <t>Subsequent Event [Member] | Alpha [Member] | Faizulin Note [Member]</t>
  </si>
  <si>
    <t>Debt Conversion, Converted Instrument, Amount</t>
  </si>
  <si>
    <t>Subsequent Event [Member] | Alpha [Member] | Convertible Deb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62201</v>
      </c>
    </row>
    <row spans="1:3" r="6">
      <c t="s" s="4" r="A6">
        <v>8</v>
      </c>
      <c t="s" s="4" r="B6">
        <v>9</v>
      </c>
    </row>
    <row spans="1:3" r="7">
      <c t="s" s="4" r="A7">
        <v>10</v>
      </c>
      <c t="s" s="4" r="B7">
        <v>11</v>
      </c>
    </row>
    <row spans="1:3" r="8">
      <c t="s" s="4" r="A8">
        <v>12</v>
      </c>
      <c t="s" s="4" r="B8">
        <v>13</v>
      </c>
    </row>
    <row spans="1:3" r="9">
      <c t="s" s="4" r="A9">
        <v>14</v>
      </c>
      <c t="n" s="5" r="C9">
        <v>3715281</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19</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row spans="1:2" r="9">
      <c t="s" s="4" r="A9">
        <v>158</v>
      </c>
      <c t="s" s="4" r="B9">
        <v>159</v>
      </c>
    </row>
    <row spans="1:2" r="10">
      <c t="s" s="4" r="A10">
        <v>160</v>
      </c>
      <c t="s" s="4" r="B10">
        <v>161</v>
      </c>
    </row>
    <row spans="1:2" r="11">
      <c t="s" s="4" r="A11">
        <v>162</v>
      </c>
      <c t="s" s="4" r="B11">
        <v>163</v>
      </c>
    </row>
    <row spans="1:2" r="12">
      <c t="s" s="4" r="A12">
        <v>164</v>
      </c>
      <c t="s" s="4" r="B12">
        <v>165</v>
      </c>
    </row>
    <row spans="1:2" r="13">
      <c t="s" s="4" r="A13">
        <v>166</v>
      </c>
      <c t="s" s="4" r="B13">
        <v>167</v>
      </c>
    </row>
    <row spans="1:2" r="14">
      <c t="s" s="4" r="A14">
        <v>28</v>
      </c>
      <c t="s" s="4" r="B14">
        <v>168</v>
      </c>
    </row>
    <row spans="1:2" r="15">
      <c t="s" s="4" r="A15">
        <v>169</v>
      </c>
      <c t="s" s="4" r="B15">
        <v>170</v>
      </c>
    </row>
    <row spans="1:2" r="16">
      <c t="s" s="4" r="A16">
        <v>171</v>
      </c>
      <c t="s" s="4" r="B16">
        <v>172</v>
      </c>
    </row>
    <row spans="1:2" r="17">
      <c t="s" s="4" r="A17">
        <v>173</v>
      </c>
      <c t="s" s="4" r="B17">
        <v>174</v>
      </c>
    </row>
    <row spans="1:2" r="18">
      <c t="s" s="4" r="A18">
        <v>175</v>
      </c>
      <c t="s" s="4" r="B18">
        <v>176</v>
      </c>
    </row>
    <row spans="1:2" r="19">
      <c t="s" s="4" r="A19">
        <v>177</v>
      </c>
      <c t="s" s="4" r="B19">
        <v>178</v>
      </c>
    </row>
    <row spans="1:2" r="20">
      <c t="s" s="4" r="A20">
        <v>179</v>
      </c>
      <c t="s" s="4" r="B20">
        <v>180</v>
      </c>
    </row>
    <row spans="1:2" r="21">
      <c t="s" s="4" r="A21">
        <v>181</v>
      </c>
      <c t="s" s="4" r="B21">
        <v>182</v>
      </c>
    </row>
    <row spans="1:2" r="22">
      <c t="s" s="4" r="A22">
        <v>183</v>
      </c>
      <c t="s" s="4" r="B22">
        <v>184</v>
      </c>
    </row>
    <row spans="1:2" r="23">
      <c t="s" s="4" r="A23">
        <v>185</v>
      </c>
      <c t="s" s="4" r="B2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19</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505</v>
      </c>
      <c t="n" s="7" r="C3">
        <v>71795</v>
      </c>
    </row>
    <row spans="1:3" r="4">
      <c t="s" s="4" r="A4">
        <v>28</v>
      </c>
      <c t="n" s="5" r="B4">
        <v>1571901</v>
      </c>
      <c t="n" s="5" r="C4">
        <v>0</v>
      </c>
    </row>
    <row spans="1:3" r="5">
      <c t="s" s="4" r="A5">
        <v>29</v>
      </c>
      <c t="n" s="5" r="B5">
        <v>50000</v>
      </c>
      <c t="n" s="5" r="C5">
        <v>50000</v>
      </c>
    </row>
    <row spans="1:3" r="6">
      <c t="s" s="4" r="A6">
        <v>30</v>
      </c>
      <c t="n" s="5" r="B6">
        <v>0</v>
      </c>
      <c t="n" s="5" r="C6">
        <v>281899</v>
      </c>
    </row>
    <row spans="1:3" r="7">
      <c t="s" s="4" r="A7">
        <v>31</v>
      </c>
      <c t="n" s="5" r="B7">
        <v>1639406</v>
      </c>
      <c t="n" s="5" r="C7">
        <v>403694</v>
      </c>
    </row>
    <row spans="1:3" r="8">
      <c t="s" s="4" r="A8">
        <v>32</v>
      </c>
      <c t="n" s="5" r="B8">
        <v>3028</v>
      </c>
      <c t="n" s="5" r="C8">
        <v>3434</v>
      </c>
    </row>
    <row spans="1:3" r="9">
      <c t="s" s="4" r="A9">
        <v>33</v>
      </c>
      <c t="n" s="5" r="B9">
        <v>1642434</v>
      </c>
      <c t="n" s="5" r="C9">
        <v>407128</v>
      </c>
    </row>
    <row spans="1:3" r="10">
      <c t="s" s="3" r="A10">
        <v>34</v>
      </c>
    </row>
    <row spans="1:3" r="11">
      <c t="s" s="4" r="A11">
        <v>35</v>
      </c>
      <c t="n" s="5" r="B11">
        <v>232410</v>
      </c>
      <c t="n" s="5" r="C11">
        <v>8906</v>
      </c>
    </row>
    <row spans="1:3" r="12">
      <c t="s" s="4" r="A12">
        <v>36</v>
      </c>
      <c t="n" s="5" r="B12">
        <v>0</v>
      </c>
      <c t="n" s="5" r="C12">
        <v>76631</v>
      </c>
    </row>
    <row spans="1:3" r="13">
      <c t="s" s="4" r="A13">
        <v>37</v>
      </c>
      <c t="n" s="5" r="B13">
        <v>188016</v>
      </c>
      <c t="n" s="5" r="C13">
        <v>0</v>
      </c>
    </row>
    <row spans="1:3" r="14">
      <c t="s" s="4" r="A14">
        <v>38</v>
      </c>
      <c t="n" s="5" r="B14">
        <v>527028</v>
      </c>
      <c t="n" s="5" r="C14">
        <v>505832</v>
      </c>
    </row>
    <row spans="1:3" r="15">
      <c t="s" s="4" r="A15">
        <v>39</v>
      </c>
      <c t="n" s="5" r="B15">
        <v>0</v>
      </c>
      <c t="n" s="5" r="C15">
        <v>62400</v>
      </c>
    </row>
    <row spans="1:3" r="16">
      <c t="s" s="4" r="A16">
        <v>40</v>
      </c>
      <c t="n" s="5" r="B16">
        <v>29528</v>
      </c>
      <c t="n" s="5" r="C16">
        <v>29528</v>
      </c>
    </row>
    <row spans="1:3" r="17">
      <c t="s" s="4" r="A17">
        <v>41</v>
      </c>
      <c t="n" s="5" r="B17">
        <v>62582</v>
      </c>
      <c t="n" s="5" r="C17">
        <v>0</v>
      </c>
    </row>
    <row spans="1:3" r="18">
      <c t="s" s="4" r="A18">
        <v>42</v>
      </c>
      <c t="n" s="7" r="B18">
        <v>1039564</v>
      </c>
      <c t="n" s="7" r="C18">
        <v>683297</v>
      </c>
    </row>
    <row spans="1:3" r="19">
      <c t="s" s="4" r="A19">
        <v>43</v>
      </c>
      <c t="s" s="4" r="B19">
        <v>44</v>
      </c>
      <c t="s" s="4" r="C19">
        <v>44</v>
      </c>
    </row>
    <row spans="1:3" r="20">
      <c t="s" s="3" r="A20">
        <v>45</v>
      </c>
    </row>
    <row spans="1:3" r="21">
      <c t="s" s="4" r="A21">
        <v>46</v>
      </c>
      <c t="n" s="7" r="B21">
        <v>373</v>
      </c>
      <c t="n" s="7" r="C21">
        <v>373</v>
      </c>
    </row>
    <row spans="1:3" r="22">
      <c t="s" s="4" r="A22">
        <v>47</v>
      </c>
      <c t="n" s="5" r="B22">
        <v>110305</v>
      </c>
      <c t="n" s="5" r="C22">
        <v>75733</v>
      </c>
    </row>
    <row spans="1:3" r="23">
      <c t="s" s="4" r="A23">
        <v>48</v>
      </c>
      <c t="n" s="5" r="B23">
        <v>-1000</v>
      </c>
      <c t="n" s="5" r="C23">
        <v>0</v>
      </c>
    </row>
    <row spans="1:3" r="24">
      <c t="s" s="4" r="A24">
        <v>49</v>
      </c>
      <c t="n" s="5" r="B24">
        <v>493144</v>
      </c>
      <c t="n" s="5" r="C24">
        <v>-352313</v>
      </c>
    </row>
    <row spans="1:3" r="25">
      <c t="s" s="4" r="A25">
        <v>50</v>
      </c>
      <c t="n" s="5" r="B25">
        <v>602870</v>
      </c>
      <c t="n" s="5" r="C25">
        <v>-276169</v>
      </c>
    </row>
    <row spans="1:3" r="26">
      <c t="s" s="4" r="A26">
        <v>51</v>
      </c>
      <c t="n" s="5" r="B26">
        <v>1642434</v>
      </c>
      <c t="n" s="5" r="C26">
        <v>407128</v>
      </c>
    </row>
    <row spans="1:3" r="27">
      <c t="s" s="4" r="A27">
        <v>52</v>
      </c>
    </row>
    <row spans="1:3" r="28">
      <c t="s" s="3" r="A28">
        <v>45</v>
      </c>
    </row>
    <row spans="1:3" r="29">
      <c t="s" s="4" r="A29">
        <v>53</v>
      </c>
      <c t="n" s="5" r="B29">
        <v>0</v>
      </c>
      <c t="n" s="5" r="C29">
        <v>0</v>
      </c>
    </row>
    <row spans="1:3" r="30">
      <c t="s" s="4" r="A30">
        <v>54</v>
      </c>
    </row>
    <row spans="1:3" r="31">
      <c t="s" s="3" r="A31">
        <v>45</v>
      </c>
    </row>
    <row spans="1:3" r="32">
      <c t="s" s="4" r="A32">
        <v>53</v>
      </c>
      <c t="n" s="5" r="B32">
        <v>38</v>
      </c>
      <c t="n" s="5" r="C32">
        <v>38</v>
      </c>
    </row>
    <row spans="1:3" r="33">
      <c t="s" s="4" r="A33">
        <v>55</v>
      </c>
    </row>
    <row spans="1:3" r="34">
      <c t="s" s="3" r="A34">
        <v>45</v>
      </c>
    </row>
    <row spans="1:3" r="35">
      <c t="s" s="4" r="A35">
        <v>53</v>
      </c>
      <c t="n" s="7" r="B35">
        <v>10</v>
      </c>
      <c t="n" s="7" r="C3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v>
      </c>
    </row>
    <row spans="1:2" r="3">
      <c t="s" s="3" r="A3">
        <v>131</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197</v>
      </c>
      <c t="s" s="2" r="B1">
        <v>1</v>
      </c>
    </row>
    <row spans="1:2" r="2">
      <c t="s" s="2" r="B2">
        <v>2</v>
      </c>
    </row>
    <row spans="1:2" r="3">
      <c t="s" s="4" r="A3">
        <v>198</v>
      </c>
    </row>
    <row spans="1:2" r="4">
      <c t="s" s="4" r="A4">
        <v>199</v>
      </c>
      <c t="s" s="4" r="B4">
        <v>200</v>
      </c>
    </row>
    <row spans="1:2" r="5">
      <c t="s" s="4" r="A5">
        <v>201</v>
      </c>
    </row>
    <row spans="1:2" r="6">
      <c t="s" s="4" r="A6">
        <v>199</v>
      </c>
      <c t="s" s="4" r="B6">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203</v>
      </c>
      <c t="s" s="2" r="B1">
        <v>204</v>
      </c>
    </row>
    <row spans="1:2" r="2">
      <c t="s" s="2" r="B2">
        <v>205</v>
      </c>
    </row>
    <row spans="1:2" r="3">
      <c t="s" s="3" r="A3">
        <v>206</v>
      </c>
    </row>
    <row spans="1:2" r="4">
      <c t="s" s="4" r="A4">
        <v>207</v>
      </c>
      <c t="s" s="4" r="B4">
        <v>208</v>
      </c>
    </row>
    <row spans="1:2" r="5">
      <c t="s" s="4" r="A5">
        <v>209</v>
      </c>
    </row>
    <row spans="1:2" r="6">
      <c t="s" s="3" r="A6">
        <v>206</v>
      </c>
    </row>
    <row spans="1:2" r="7">
      <c t="s" s="4" r="A7">
        <v>210</v>
      </c>
      <c t="s" s="4" r="B7">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1"/>
  </cols>
  <sheetData>
    <row spans="1:2" r="1">
      <c t="s" s="1" r="A1">
        <v>212</v>
      </c>
      <c t="s" s="2" r="B1">
        <v>213</v>
      </c>
    </row>
    <row spans="1:2" r="2">
      <c t="s" s="3" r="A2">
        <v>26</v>
      </c>
    </row>
    <row spans="1:2" r="3">
      <c t="s" s="4" r="A3">
        <v>214</v>
      </c>
      <c t="n" s="7" r="B3">
        <v>0</v>
      </c>
    </row>
    <row spans="1:2" r="4">
      <c t="s" s="3" r="A4">
        <v>215</v>
      </c>
    </row>
    <row spans="1:2" r="5">
      <c t="s" s="4" r="A5">
        <v>216</v>
      </c>
      <c t="n" s="5" r="B5">
        <v>62582</v>
      </c>
    </row>
    <row spans="1:2" r="6">
      <c t="s" s="4" r="A6">
        <v>214</v>
      </c>
      <c t="n" s="5" r="B6">
        <v>62582</v>
      </c>
    </row>
    <row spans="1:2" r="7">
      <c t="s" s="4" r="A7">
        <v>217</v>
      </c>
    </row>
    <row spans="1:2" r="8">
      <c t="s" s="3" r="A8">
        <v>26</v>
      </c>
    </row>
    <row spans="1:2" r="9">
      <c t="s" s="4" r="A9">
        <v>214</v>
      </c>
      <c t="n" s="5" r="B9">
        <v>0</v>
      </c>
    </row>
    <row spans="1:2" r="10">
      <c t="s" s="3" r="A10">
        <v>215</v>
      </c>
    </row>
    <row spans="1:2" r="11">
      <c t="s" s="4" r="A11">
        <v>216</v>
      </c>
      <c t="n" s="5" r="B11">
        <v>0</v>
      </c>
    </row>
    <row spans="1:2" r="12">
      <c t="s" s="4" r="A12">
        <v>214</v>
      </c>
      <c t="n" s="5" r="B12">
        <v>0</v>
      </c>
    </row>
    <row spans="1:2" r="13">
      <c t="s" s="4" r="A13">
        <v>218</v>
      </c>
    </row>
    <row spans="1:2" r="14">
      <c t="s" s="3" r="A14">
        <v>26</v>
      </c>
    </row>
    <row spans="1:2" r="15">
      <c t="s" s="4" r="A15">
        <v>214</v>
      </c>
      <c t="n" s="5" r="B15">
        <v>0</v>
      </c>
    </row>
    <row spans="1:2" r="16">
      <c t="s" s="3" r="A16">
        <v>215</v>
      </c>
    </row>
    <row spans="1:2" r="17">
      <c t="s" s="4" r="A17">
        <v>216</v>
      </c>
      <c t="n" s="5" r="B17">
        <v>0</v>
      </c>
    </row>
    <row spans="1:2" r="18">
      <c t="s" s="4" r="A18">
        <v>214</v>
      </c>
      <c t="n" s="5" r="B18">
        <v>0</v>
      </c>
    </row>
    <row spans="1:2" r="19">
      <c t="s" s="4" r="A19">
        <v>219</v>
      </c>
    </row>
    <row spans="1:2" r="20">
      <c t="s" s="3" r="A20">
        <v>26</v>
      </c>
    </row>
    <row spans="1:2" r="21">
      <c t="s" s="4" r="A21">
        <v>214</v>
      </c>
      <c t="n" s="5" r="B21">
        <v>0</v>
      </c>
    </row>
    <row spans="1:2" r="22">
      <c t="s" s="3" r="A22">
        <v>215</v>
      </c>
    </row>
    <row spans="1:2" r="23">
      <c t="s" s="4" r="A23">
        <v>216</v>
      </c>
      <c t="n" s="5" r="B23">
        <v>62582</v>
      </c>
    </row>
    <row spans="1:2" r="24">
      <c t="s" s="4" r="A24">
        <v>214</v>
      </c>
      <c t="n" s="7" r="B24">
        <v>6258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220</v>
      </c>
      <c t="s" s="2" r="B1">
        <v>66</v>
      </c>
      <c t="s" s="2" r="D1">
        <v>1</v>
      </c>
      <c t="s" s="2" r="F1">
        <v>221</v>
      </c>
    </row>
    <row spans="1:8" r="2">
      <c t="s" s="2" r="B2">
        <v>2</v>
      </c>
      <c t="s" s="2" r="C2">
        <v>67</v>
      </c>
      <c t="s" s="2" r="D2">
        <v>2</v>
      </c>
      <c t="s" s="2" r="E2">
        <v>67</v>
      </c>
      <c t="s" s="2" r="F2">
        <v>25</v>
      </c>
      <c t="s" s="2" r="G2">
        <v>222</v>
      </c>
      <c t="s" s="2" r="H2">
        <v>205</v>
      </c>
    </row>
    <row spans="1:8" r="3">
      <c t="s" s="3" r="A3">
        <v>223</v>
      </c>
    </row>
    <row spans="1:8" r="4">
      <c t="s" s="4" r="A4">
        <v>85</v>
      </c>
      <c t="n" s="7" r="B4">
        <v>2411807</v>
      </c>
      <c t="n" s="7" r="C4">
        <v>3242220</v>
      </c>
      <c t="n" s="7" r="D4">
        <v>6950501</v>
      </c>
      <c t="n" s="7" r="E4">
        <v>3653238</v>
      </c>
    </row>
    <row spans="1:8" r="5">
      <c t="s" s="4" r="A5">
        <v>224</v>
      </c>
      <c t="s" s="4" r="G5">
        <v>225</v>
      </c>
    </row>
    <row spans="1:8" r="6">
      <c t="s" s="4" r="A6">
        <v>226</v>
      </c>
      <c t="n" s="5" r="C6">
        <v>54154</v>
      </c>
      <c t="n" s="5" r="E6">
        <v>54154</v>
      </c>
    </row>
    <row spans="1:8" r="7">
      <c t="s" s="4" r="A7">
        <v>227</v>
      </c>
      <c t="n" s="5" r="B7">
        <v>282977</v>
      </c>
      <c t="n" s="5" r="C7">
        <v>132385</v>
      </c>
      <c t="n" s="5" r="D7">
        <v>845457</v>
      </c>
      <c t="n" s="5" r="E7">
        <v>-25772</v>
      </c>
    </row>
    <row spans="1:8" r="8">
      <c t="s" s="4" r="A8">
        <v>228</v>
      </c>
      <c t="n" s="5" r="B8">
        <v>599842</v>
      </c>
      <c t="n" s="5" r="D8">
        <v>599842</v>
      </c>
    </row>
    <row spans="1:8" r="9">
      <c t="s" s="4" r="A9">
        <v>229</v>
      </c>
      <c t="n" s="5" r="B9">
        <v>0</v>
      </c>
      <c t="n" s="7" r="C9">
        <v>6337</v>
      </c>
      <c t="n" s="5" r="D9">
        <v>790</v>
      </c>
      <c t="n" s="7" r="E9">
        <v>18994</v>
      </c>
    </row>
    <row spans="1:8" r="10">
      <c t="s" s="4" r="A10">
        <v>230</v>
      </c>
      <c t="n" s="7" r="B10">
        <v>602870</v>
      </c>
      <c t="n" s="7" r="D10">
        <v>602870</v>
      </c>
      <c t="n" s="7" r="F10">
        <v>-276169</v>
      </c>
    </row>
    <row spans="1:8" r="11">
      <c t="s" s="4" r="A11">
        <v>231</v>
      </c>
    </row>
    <row spans="1:8" r="12">
      <c t="s" s="3" r="A12">
        <v>223</v>
      </c>
    </row>
    <row spans="1:8" r="13">
      <c t="s" s="4" r="A13">
        <v>210</v>
      </c>
      <c t="s" s="4" r="H13">
        <v>232</v>
      </c>
    </row>
    <row spans="1:8" r="14">
      <c t="s" s="4" r="A14">
        <v>233</v>
      </c>
    </row>
    <row spans="1:8" r="15">
      <c t="s" s="3" r="A15">
        <v>223</v>
      </c>
    </row>
    <row spans="1:8" r="16">
      <c t="s" s="4" r="A16">
        <v>85</v>
      </c>
      <c t="n" s="7" r="F16">
        <v>5000</v>
      </c>
    </row>
    <row spans="1:8" r="17">
      <c t="s" s="4" r="A17">
        <v>234</v>
      </c>
      <c t="s" s="4" r="F17">
        <v>225</v>
      </c>
    </row>
    <row spans="1:8" r="18">
      <c t="s" s="4" r="A18">
        <v>235</v>
      </c>
    </row>
    <row spans="1:8" r="19">
      <c t="s" s="3" r="A19">
        <v>223</v>
      </c>
    </row>
    <row spans="1:8" r="20">
      <c t="s" s="4" r="A20">
        <v>236</v>
      </c>
      <c t="n" s="5" r="F20">
        <v>37500</v>
      </c>
    </row>
    <row spans="1:8" r="21">
      <c t="s" s="4" r="A21">
        <v>237</v>
      </c>
      <c t="n" s="8" r="B21">
        <v>0.001</v>
      </c>
      <c t="n" s="8" r="D21">
        <v>0.001</v>
      </c>
      <c t="n" s="8" r="F21">
        <v>0.001</v>
      </c>
    </row>
    <row spans="1:8" r="22">
      <c t="s" s="4" r="A22">
        <v>238</v>
      </c>
    </row>
    <row spans="1:8" r="23">
      <c t="s" s="3" r="A23">
        <v>223</v>
      </c>
    </row>
    <row spans="1:8" r="24">
      <c t="s" s="4" r="A24">
        <v>236</v>
      </c>
      <c t="n" s="5" r="F24">
        <v>10000</v>
      </c>
    </row>
    <row spans="1:8" r="25">
      <c t="s" s="4" r="A25">
        <v>237</v>
      </c>
      <c t="n" s="8" r="B25">
        <v>0.001</v>
      </c>
      <c t="n" s="8" r="D25">
        <v>0.001</v>
      </c>
      <c t="n" s="8" r="F25">
        <v>0.0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239</v>
      </c>
      <c t="s" s="2" r="B1">
        <v>213</v>
      </c>
    </row>
    <row spans="1:2" r="2">
      <c t="s" s="3" r="A2">
        <v>240</v>
      </c>
    </row>
    <row spans="1:2" r="3">
      <c t="s" s="4" r="A3">
        <v>241</v>
      </c>
      <c t="n" s="7" r="B3">
        <v>295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42</v>
      </c>
      <c t="s" s="2" r="B1">
        <v>2</v>
      </c>
      <c t="s" s="2" r="C1">
        <v>25</v>
      </c>
    </row>
    <row spans="1:3" r="2">
      <c t="s" s="3" r="A2">
        <v>243</v>
      </c>
    </row>
    <row spans="1:3" r="3">
      <c t="s" s="4" r="A3">
        <v>244</v>
      </c>
      <c t="n" s="7" r="B3">
        <v>500000</v>
      </c>
      <c t="n" s="7" r="C3">
        <v>500000</v>
      </c>
    </row>
    <row spans="1:3" r="4">
      <c t="s" s="4" r="A4">
        <v>245</v>
      </c>
      <c t="n" s="5" r="B4">
        <v>-1845</v>
      </c>
      <c t="n" s="5" r="C4">
        <v>0</v>
      </c>
    </row>
    <row spans="1:3" r="5">
      <c t="s" s="4" r="A5">
        <v>246</v>
      </c>
      <c t="n" s="5" r="B5">
        <v>28873</v>
      </c>
      <c t="n" s="5" r="C5">
        <v>5832</v>
      </c>
    </row>
    <row spans="1:3" r="6">
      <c t="s" s="4" r="A6">
        <v>247</v>
      </c>
      <c t="n" s="7" r="B6">
        <v>527028</v>
      </c>
      <c t="n" s="7" r="C6">
        <v>5058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248</v>
      </c>
      <c t="s" s="2" r="B1">
        <v>204</v>
      </c>
      <c t="s" s="2" r="C1">
        <v>1</v>
      </c>
    </row>
    <row spans="1:3" r="2">
      <c t="s" s="2" r="B2">
        <v>249</v>
      </c>
      <c t="s" s="2" r="C2">
        <v>2</v>
      </c>
    </row>
    <row spans="1:3" r="3">
      <c t="s" s="4" r="A3">
        <v>250</v>
      </c>
      <c t="n" s="7" r="C3">
        <v>33582</v>
      </c>
    </row>
    <row spans="1:3" r="4">
      <c t="s" s="4" r="A4">
        <v>251</v>
      </c>
    </row>
    <row spans="1:3" r="5">
      <c t="s" s="4" r="A5">
        <v>252</v>
      </c>
      <c t="n" s="7" r="C5">
        <v>1845</v>
      </c>
    </row>
    <row spans="1:3" r="6">
      <c t="s" s="4" r="A6">
        <v>201</v>
      </c>
    </row>
    <row spans="1:3" r="7">
      <c t="s" s="4" r="A7">
        <v>253</v>
      </c>
      <c t="s" s="4" r="B7">
        <v>254</v>
      </c>
    </row>
    <row spans="1:3" r="8">
      <c t="s" s="4" r="A8">
        <v>255</v>
      </c>
      <c t="n" s="7" r="C8">
        <v>67</v>
      </c>
    </row>
    <row spans="1:3" r="9">
      <c t="s" s="4" r="A9">
        <v>192</v>
      </c>
      <c t="n" s="7" r="C9">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56</v>
      </c>
      <c t="s" s="2" r="B1">
        <v>2</v>
      </c>
      <c t="s" s="2" r="C1">
        <v>25</v>
      </c>
    </row>
    <row spans="1:3" r="2">
      <c t="s" s="3" r="A2">
        <v>257</v>
      </c>
    </row>
    <row spans="1:3" r="3">
      <c t="s" s="4" r="A3">
        <v>37</v>
      </c>
      <c t="n" s="7" r="B3">
        <v>180000</v>
      </c>
    </row>
    <row spans="1:3" r="4">
      <c t="s" s="4" r="A4">
        <v>246</v>
      </c>
      <c t="n" s="5" r="B4">
        <v>8016</v>
      </c>
    </row>
    <row spans="1:3" r="5">
      <c t="s" s="4" r="A5">
        <v>37</v>
      </c>
      <c t="n" s="7" r="B5">
        <v>188016</v>
      </c>
      <c t="n" s="7" r="C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58</v>
      </c>
      <c t="s" s="2" r="B1">
        <v>1</v>
      </c>
    </row>
    <row spans="1:3" r="2">
      <c t="s" s="2" r="B2">
        <v>2</v>
      </c>
      <c t="s" s="2" r="C2">
        <v>259</v>
      </c>
    </row>
    <row spans="1:3" r="3">
      <c t="s" s="3" r="A3">
        <v>260</v>
      </c>
    </row>
    <row spans="1:3" r="4">
      <c t="s" s="4" r="A4">
        <v>261</v>
      </c>
      <c t="n" s="7" r="B4">
        <v>180000</v>
      </c>
    </row>
    <row spans="1:3" r="5">
      <c t="s" s="4" r="A5">
        <v>262</v>
      </c>
    </row>
    <row spans="1:3" r="6">
      <c t="s" s="3" r="A6">
        <v>260</v>
      </c>
    </row>
    <row spans="1:3" r="7">
      <c t="s" s="4" r="A7">
        <v>263</v>
      </c>
      <c t="s" s="4" r="B7">
        <v>254</v>
      </c>
    </row>
    <row spans="1:3" r="8">
      <c t="s" s="4" r="A8">
        <v>264</v>
      </c>
      <c t="s" s="4" r="B8">
        <v>265</v>
      </c>
    </row>
    <row spans="1:3" r="9">
      <c t="s" s="4" r="A9">
        <v>261</v>
      </c>
      <c t="n" s="7" r="C9">
        <v>1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4" r="A2">
        <v>57</v>
      </c>
      <c t="n" s="8" r="B2">
        <v>0.001</v>
      </c>
      <c t="n" s="8" r="C2">
        <v>0.001</v>
      </c>
    </row>
    <row spans="1:3" r="3">
      <c t="s" s="4" r="A3">
        <v>58</v>
      </c>
      <c t="n" s="5" r="B3">
        <v>250000000</v>
      </c>
      <c t="n" s="5" r="C3">
        <v>250000000</v>
      </c>
    </row>
    <row spans="1:3" r="4">
      <c t="s" s="4" r="A4">
        <v>59</v>
      </c>
      <c t="n" s="5" r="B4">
        <v>373000</v>
      </c>
      <c t="n" s="5" r="C4">
        <v>373000</v>
      </c>
    </row>
    <row spans="1:3" r="5">
      <c t="s" s="4" r="A5">
        <v>60</v>
      </c>
      <c t="n" s="5" r="B5">
        <v>373000</v>
      </c>
      <c t="n" s="5" r="C5">
        <v>373000</v>
      </c>
    </row>
    <row spans="1:3" r="6">
      <c t="s" s="4" r="A6">
        <v>52</v>
      </c>
    </row>
    <row spans="1:3" r="7">
      <c t="s" s="4" r="A7">
        <v>61</v>
      </c>
      <c t="n" s="8" r="B7">
        <v>0.001</v>
      </c>
      <c t="n" s="8" r="C7">
        <v>0.001</v>
      </c>
    </row>
    <row spans="1:3" r="8">
      <c t="s" s="4" r="A8">
        <v>62</v>
      </c>
      <c t="n" s="5" r="B8">
        <v>5000000</v>
      </c>
      <c t="n" s="5" r="C8">
        <v>5000000</v>
      </c>
    </row>
    <row spans="1:3" r="9">
      <c t="s" s="4" r="A9">
        <v>63</v>
      </c>
      <c t="n" s="5" r="B9">
        <v>0</v>
      </c>
      <c t="n" s="5" r="C9">
        <v>0</v>
      </c>
    </row>
    <row spans="1:3" r="10">
      <c t="s" s="4" r="A10">
        <v>64</v>
      </c>
      <c t="n" s="5" r="B10">
        <v>0</v>
      </c>
      <c t="n" s="5" r="C10">
        <v>0</v>
      </c>
    </row>
    <row spans="1:3" r="11">
      <c t="s" s="4" r="A11">
        <v>54</v>
      </c>
    </row>
    <row spans="1:3" r="12">
      <c t="s" s="4" r="A12">
        <v>61</v>
      </c>
      <c t="n" s="8" r="B12">
        <v>0.001</v>
      </c>
      <c t="n" s="8" r="C12">
        <v>0.001</v>
      </c>
    </row>
    <row spans="1:3" r="13">
      <c t="s" s="4" r="A13">
        <v>62</v>
      </c>
      <c t="n" s="5" r="B13">
        <v>5000000</v>
      </c>
      <c t="n" s="5" r="C13">
        <v>5000000</v>
      </c>
    </row>
    <row spans="1:3" r="14">
      <c t="s" s="4" r="A14">
        <v>63</v>
      </c>
      <c t="n" s="5" r="B14">
        <v>37500</v>
      </c>
      <c t="n" s="5" r="C14">
        <v>37500</v>
      </c>
    </row>
    <row spans="1:3" r="15">
      <c t="s" s="4" r="A15">
        <v>64</v>
      </c>
      <c t="n" s="5" r="B15">
        <v>37500</v>
      </c>
      <c t="n" s="5" r="C15">
        <v>37500</v>
      </c>
    </row>
    <row spans="1:3" r="16">
      <c t="s" s="4" r="A16">
        <v>55</v>
      </c>
    </row>
    <row spans="1:3" r="17">
      <c t="s" s="4" r="A17">
        <v>61</v>
      </c>
      <c t="n" s="8" r="B17">
        <v>0.001</v>
      </c>
      <c t="n" s="8" r="C17">
        <v>0.001</v>
      </c>
    </row>
    <row spans="1:3" r="18">
      <c t="s" s="4" r="A18">
        <v>62</v>
      </c>
      <c t="n" s="5" r="B18">
        <v>10000</v>
      </c>
      <c t="n" s="5" r="C18">
        <v>10000</v>
      </c>
    </row>
    <row spans="1:3" r="19">
      <c t="s" s="4" r="A19">
        <v>63</v>
      </c>
      <c t="n" s="5" r="B19">
        <v>10000</v>
      </c>
      <c t="n" s="5" r="C19">
        <v>0</v>
      </c>
    </row>
    <row spans="1:3" r="20">
      <c t="s" s="4" r="A20">
        <v>64</v>
      </c>
      <c t="n" s="5" r="B20">
        <v>10000</v>
      </c>
      <c t="n" s="5"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15"/>
  </cols>
  <sheetData>
    <row spans="1:2" r="1">
      <c t="s" s="1" r="A1">
        <v>266</v>
      </c>
      <c t="s" s="2" r="B1">
        <v>1</v>
      </c>
    </row>
    <row spans="1:2" r="2">
      <c t="s" s="2" r="B2">
        <v>2</v>
      </c>
    </row>
    <row spans="1:2" r="3">
      <c t="s" s="4" r="A3">
        <v>198</v>
      </c>
    </row>
    <row spans="1:2" r="4">
      <c t="s" s="3" r="A4">
        <v>267</v>
      </c>
    </row>
    <row spans="1:2" r="5">
      <c t="s" s="4" r="A5">
        <v>268</v>
      </c>
      <c t="s" s="4" r="B5">
        <v>269</v>
      </c>
    </row>
    <row spans="1:2" r="6">
      <c t="s" s="4" r="A6">
        <v>270</v>
      </c>
      <c t="s" s="4" r="B6">
        <v>271</v>
      </c>
    </row>
    <row spans="1:2" r="7">
      <c t="s" s="4" r="A7">
        <v>272</v>
      </c>
      <c t="s" s="4" r="B7">
        <v>273</v>
      </c>
    </row>
    <row spans="1:2" r="8">
      <c t="s" s="4" r="A8">
        <v>274</v>
      </c>
      <c t="s" s="4" r="B8">
        <v>275</v>
      </c>
    </row>
    <row spans="1:2" r="9">
      <c t="s" s="4" r="A9">
        <v>201</v>
      </c>
    </row>
    <row spans="1:2" r="10">
      <c t="s" s="3" r="A10">
        <v>267</v>
      </c>
    </row>
    <row spans="1:2" r="11">
      <c t="s" s="4" r="A11">
        <v>268</v>
      </c>
      <c t="s" s="4" r="B11">
        <v>269</v>
      </c>
    </row>
    <row spans="1:2" r="12">
      <c t="s" s="4" r="A12">
        <v>270</v>
      </c>
      <c t="s" s="4" r="B12">
        <v>276</v>
      </c>
    </row>
    <row spans="1:2" r="13">
      <c t="s" s="4" r="A13">
        <v>272</v>
      </c>
      <c t="s" s="4" r="B13">
        <v>273</v>
      </c>
    </row>
    <row spans="1:2" r="14">
      <c t="s" s="4" r="A14">
        <v>274</v>
      </c>
      <c t="s" s="4" r="B1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78</v>
      </c>
      <c t="s" s="2" r="B1">
        <v>279</v>
      </c>
      <c t="s" s="2" r="C1">
        <v>249</v>
      </c>
      <c t="s" s="2" r="D1">
        <v>2</v>
      </c>
      <c t="s" s="2" r="E1">
        <v>25</v>
      </c>
    </row>
    <row spans="1:5" r="2">
      <c t="s" s="3" r="A2">
        <v>267</v>
      </c>
    </row>
    <row spans="1:5" r="3">
      <c t="s" s="4" r="A3">
        <v>280</v>
      </c>
      <c t="n" s="7" r="D3">
        <v>62582</v>
      </c>
      <c t="n" s="7" r="E3">
        <v>0</v>
      </c>
    </row>
    <row spans="1:5" r="4">
      <c t="s" s="4" r="A4">
        <v>281</v>
      </c>
      <c t="n" s="7" r="D4">
        <v>62582</v>
      </c>
    </row>
    <row spans="1:5" r="5">
      <c t="s" s="4" r="A5">
        <v>251</v>
      </c>
    </row>
    <row spans="1:5" r="6">
      <c t="s" s="3" r="A6">
        <v>267</v>
      </c>
    </row>
    <row spans="1:5" r="7">
      <c t="s" s="4" r="A7">
        <v>263</v>
      </c>
      <c t="s" s="4" r="C7">
        <v>254</v>
      </c>
    </row>
    <row spans="1:5" r="8">
      <c t="s" s="4" r="A8">
        <v>282</v>
      </c>
      <c t="n" s="7" r="C8">
        <v>500000</v>
      </c>
    </row>
    <row spans="1:5" r="9">
      <c t="s" s="4" r="A9">
        <v>283</v>
      </c>
      <c t="n" s="7" r="C9">
        <v>67</v>
      </c>
    </row>
    <row spans="1:5" r="10">
      <c t="s" s="4" r="A10">
        <v>284</v>
      </c>
      <c t="s" s="4" r="C10">
        <v>285</v>
      </c>
    </row>
    <row spans="1:5" r="11">
      <c t="s" s="4" r="A11">
        <v>55</v>
      </c>
    </row>
    <row spans="1:5" r="12">
      <c t="s" s="3" r="A12">
        <v>267</v>
      </c>
    </row>
    <row spans="1:5" r="13">
      <c t="s" s="4" r="A13">
        <v>286</v>
      </c>
      <c t="s" s="4" r="B13">
        <v>287</v>
      </c>
    </row>
    <row spans="1:5" r="14">
      <c t="s" s="4" r="A14">
        <v>288</v>
      </c>
      <c t="n" s="5" r="B14">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89</v>
      </c>
      <c t="s" s="2" r="B1">
        <v>279</v>
      </c>
      <c t="s" s="2" r="C1">
        <v>2</v>
      </c>
      <c t="s" s="2" r="D1">
        <v>290</v>
      </c>
      <c t="s" s="2" r="E1">
        <v>291</v>
      </c>
      <c t="s" s="2" r="F1">
        <v>292</v>
      </c>
      <c t="s" s="2" r="G1">
        <v>25</v>
      </c>
      <c t="s" s="2" r="H1">
        <v>293</v>
      </c>
    </row>
    <row spans="1:8" r="2">
      <c t="s" s="3" r="A2">
        <v>294</v>
      </c>
    </row>
    <row spans="1:8" r="3">
      <c t="s" s="4" r="A3">
        <v>295</v>
      </c>
      <c t="n" s="8" r="C3">
        <v>0.001</v>
      </c>
      <c t="n" s="8" r="G3">
        <v>0.001</v>
      </c>
    </row>
    <row spans="1:8" r="4">
      <c t="s" s="4" r="A4">
        <v>296</v>
      </c>
      <c t="n" s="5" r="C4">
        <v>250000000</v>
      </c>
      <c t="n" s="5" r="G4">
        <v>250000000</v>
      </c>
    </row>
    <row spans="1:8" r="5">
      <c t="s" s="4" r="A5">
        <v>297</v>
      </c>
      <c t="n" s="5" r="C5">
        <v>373000</v>
      </c>
      <c t="n" s="5" r="G5">
        <v>373000</v>
      </c>
    </row>
    <row spans="1:8" r="6">
      <c t="s" s="4" r="A6">
        <v>298</v>
      </c>
      <c t="n" s="5" r="C6">
        <v>373000</v>
      </c>
      <c t="n" s="5" r="G6">
        <v>373000</v>
      </c>
    </row>
    <row spans="1:8" r="7">
      <c t="s" s="4" r="A7">
        <v>299</v>
      </c>
      <c t="n" s="7" r="C7">
        <v>1000</v>
      </c>
      <c t="n" s="7" r="G7">
        <v>0</v>
      </c>
    </row>
    <row spans="1:8" r="8">
      <c t="s" s="4" r="A8">
        <v>300</v>
      </c>
    </row>
    <row spans="1:8" r="9">
      <c t="s" s="3" r="A9">
        <v>294</v>
      </c>
    </row>
    <row spans="1:8" r="10">
      <c t="s" s="4" r="A10">
        <v>301</v>
      </c>
      <c t="n" s="5" r="F10">
        <v>20000000</v>
      </c>
    </row>
    <row spans="1:8" r="11">
      <c t="s" s="4" r="A11">
        <v>302</v>
      </c>
    </row>
    <row spans="1:8" r="12">
      <c t="s" s="3" r="A12">
        <v>294</v>
      </c>
    </row>
    <row spans="1:8" r="13">
      <c t="s" s="4" r="A13">
        <v>301</v>
      </c>
      <c t="n" s="5" r="F13">
        <v>10000000</v>
      </c>
    </row>
    <row spans="1:8" r="14">
      <c t="s" s="4" r="A14">
        <v>303</v>
      </c>
    </row>
    <row spans="1:8" r="15">
      <c t="s" s="3" r="A15">
        <v>294</v>
      </c>
    </row>
    <row spans="1:8" r="16">
      <c t="s" s="4" r="A16">
        <v>296</v>
      </c>
      <c t="n" s="5" r="H16">
        <v>75000000</v>
      </c>
    </row>
    <row spans="1:8" r="17">
      <c t="s" s="4" r="A17">
        <v>52</v>
      </c>
    </row>
    <row spans="1:8" r="18">
      <c t="s" s="3" r="A18">
        <v>294</v>
      </c>
    </row>
    <row spans="1:8" r="19">
      <c t="s" s="4" r="A19">
        <v>304</v>
      </c>
      <c t="n" s="8" r="C19">
        <v>0.001</v>
      </c>
      <c t="n" s="8" r="G19">
        <v>0.001</v>
      </c>
    </row>
    <row spans="1:8" r="20">
      <c t="s" s="4" r="A20">
        <v>301</v>
      </c>
      <c t="n" s="5" r="C20">
        <v>5000000</v>
      </c>
      <c t="n" s="5" r="G20">
        <v>5000000</v>
      </c>
    </row>
    <row spans="1:8" r="21">
      <c t="s" s="4" r="A21">
        <v>305</v>
      </c>
      <c t="n" s="5" r="C21">
        <v>0</v>
      </c>
      <c t="n" s="5" r="G21">
        <v>0</v>
      </c>
    </row>
    <row spans="1:8" r="22">
      <c t="s" s="4" r="A22">
        <v>306</v>
      </c>
      <c t="n" s="5" r="C22">
        <v>0</v>
      </c>
      <c t="n" s="5" r="G22">
        <v>0</v>
      </c>
    </row>
    <row spans="1:8" r="23">
      <c t="s" s="4" r="A23">
        <v>235</v>
      </c>
    </row>
    <row spans="1:8" r="24">
      <c t="s" s="3" r="A24">
        <v>294</v>
      </c>
    </row>
    <row spans="1:8" r="25">
      <c t="s" s="4" r="A25">
        <v>304</v>
      </c>
      <c t="n" s="8" r="C25">
        <v>0.001</v>
      </c>
      <c t="n" s="8" r="G25">
        <v>0.001</v>
      </c>
    </row>
    <row spans="1:8" r="26">
      <c t="s" s="4" r="A26">
        <v>301</v>
      </c>
      <c t="n" s="5" r="C26">
        <v>5000000</v>
      </c>
      <c t="n" s="5" r="G26">
        <v>5000000</v>
      </c>
    </row>
    <row spans="1:8" r="27">
      <c t="s" s="4" r="A27">
        <v>305</v>
      </c>
      <c t="n" s="5" r="C27">
        <v>37500</v>
      </c>
      <c t="n" s="5" r="G27">
        <v>37500</v>
      </c>
    </row>
    <row spans="1:8" r="28">
      <c t="s" s="4" r="A28">
        <v>306</v>
      </c>
      <c t="n" s="5" r="C28">
        <v>37500</v>
      </c>
      <c t="n" s="5" r="G28">
        <v>37500</v>
      </c>
    </row>
    <row spans="1:8" r="29">
      <c t="s" s="4" r="A29">
        <v>238</v>
      </c>
    </row>
    <row spans="1:8" r="30">
      <c t="s" s="3" r="A30">
        <v>294</v>
      </c>
    </row>
    <row spans="1:8" r="31">
      <c t="s" s="4" r="A31">
        <v>304</v>
      </c>
      <c t="n" s="8" r="C31">
        <v>0.001</v>
      </c>
      <c t="n" s="8" r="G31">
        <v>0.001</v>
      </c>
    </row>
    <row spans="1:8" r="32">
      <c t="s" s="4" r="A32">
        <v>301</v>
      </c>
      <c t="n" s="5" r="C32">
        <v>10000</v>
      </c>
      <c t="n" s="5" r="G32">
        <v>10000</v>
      </c>
    </row>
    <row spans="1:8" r="33">
      <c t="s" s="4" r="A33">
        <v>305</v>
      </c>
      <c t="n" s="5" r="C33">
        <v>10000</v>
      </c>
      <c t="n" s="5" r="G33">
        <v>0</v>
      </c>
    </row>
    <row spans="1:8" r="34">
      <c t="s" s="4" r="A34">
        <v>306</v>
      </c>
      <c t="n" s="5" r="C34">
        <v>10000</v>
      </c>
      <c t="n" s="5" r="G34">
        <v>0</v>
      </c>
    </row>
    <row spans="1:8" r="35">
      <c t="s" s="4" r="A35">
        <v>286</v>
      </c>
      <c t="s" s="4" r="B35">
        <v>287</v>
      </c>
    </row>
    <row spans="1:8" r="36">
      <c t="s" s="4" r="A36">
        <v>55</v>
      </c>
    </row>
    <row spans="1:8" r="37">
      <c t="s" s="3" r="A37">
        <v>294</v>
      </c>
    </row>
    <row spans="1:8" r="38">
      <c t="s" s="4" r="A38">
        <v>304</v>
      </c>
      <c t="n" s="8" r="C38">
        <v>0.001</v>
      </c>
    </row>
    <row spans="1:8" r="39">
      <c t="s" s="4" r="A39">
        <v>286</v>
      </c>
      <c t="s" s="4" r="C39">
        <v>287</v>
      </c>
    </row>
    <row spans="1:8" r="40">
      <c t="s" s="4" r="A40">
        <v>307</v>
      </c>
    </row>
    <row spans="1:8" r="41">
      <c t="s" s="3" r="A41">
        <v>294</v>
      </c>
    </row>
    <row spans="1:8" r="42">
      <c t="s" s="4" r="A42">
        <v>301</v>
      </c>
      <c t="n" s="5" r="E42">
        <v>10000</v>
      </c>
    </row>
    <row spans="1:8" r="43">
      <c t="s" s="4" r="A43">
        <v>305</v>
      </c>
      <c t="n" s="5" r="D43">
        <v>10000</v>
      </c>
    </row>
    <row spans="1:8" r="44">
      <c t="s" s="4" r="A44">
        <v>299</v>
      </c>
      <c t="n" s="7" r="D44">
        <v>1000</v>
      </c>
    </row>
    <row spans="1:8" r="45">
      <c t="s" s="4" r="A45">
        <v>308</v>
      </c>
      <c t="n" s="7" r="D4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80"/>
  </cols>
  <sheetData>
    <row spans="1:4" r="1">
      <c t="s" s="1" r="A1">
        <v>309</v>
      </c>
      <c t="s" s="2" r="B1">
        <v>204</v>
      </c>
      <c t="s" s="2" r="C1">
        <v>66</v>
      </c>
      <c t="s" s="2" r="D1">
        <v>1</v>
      </c>
    </row>
    <row spans="1:4" r="2">
      <c t="s" s="2" r="B2">
        <v>205</v>
      </c>
      <c t="s" s="2" r="C2">
        <v>2</v>
      </c>
      <c t="s" s="2" r="D2">
        <v>2</v>
      </c>
    </row>
    <row spans="1:4" r="3">
      <c t="s" s="3" r="A3">
        <v>310</v>
      </c>
    </row>
    <row spans="1:4" r="4">
      <c t="s" s="4" r="A4">
        <v>311</v>
      </c>
      <c t="n" s="7" r="B4">
        <v>5000</v>
      </c>
    </row>
    <row spans="1:4" r="5">
      <c t="s" s="4" r="A5">
        <v>312</v>
      </c>
      <c t="s" s="4" r="B5">
        <v>225</v>
      </c>
    </row>
    <row spans="1:4" r="6">
      <c t="s" s="4" r="A6">
        <v>313</v>
      </c>
    </row>
    <row spans="1:4" r="7">
      <c t="s" s="3" r="A7">
        <v>310</v>
      </c>
    </row>
    <row spans="1:4" r="8">
      <c t="s" s="4" r="A8">
        <v>314</v>
      </c>
      <c t="s" s="4" r="D8">
        <v>315</v>
      </c>
    </row>
    <row spans="1:4" r="9">
      <c t="s" s="4" r="A9">
        <v>316</v>
      </c>
      <c t="s" s="4" r="D9">
        <v>317</v>
      </c>
    </row>
    <row spans="1:4" r="10">
      <c t="s" s="4" r="A10">
        <v>318</v>
      </c>
      <c t="n" s="7" r="C10">
        <v>2000</v>
      </c>
      <c t="n" s="7" r="D10">
        <v>2300</v>
      </c>
    </row>
    <row spans="1:4" r="11">
      <c t="s" s="4" r="A11">
        <v>319</v>
      </c>
    </row>
    <row spans="1:4" r="12">
      <c t="s" s="3" r="A12">
        <v>310</v>
      </c>
    </row>
    <row spans="1:4" r="13">
      <c t="s" s="4" r="A13">
        <v>314</v>
      </c>
      <c t="s" s="4" r="D13">
        <v>320</v>
      </c>
    </row>
    <row spans="1:4" r="14">
      <c t="s" s="4" r="A14">
        <v>318</v>
      </c>
      <c t="n" s="7" r="D14">
        <v>3310</v>
      </c>
    </row>
    <row spans="1:4" r="15">
      <c t="s" s="4" r="A15">
        <v>321</v>
      </c>
      <c t="n" s="5" r="D15">
        <v>127500</v>
      </c>
    </row>
    <row spans="1:4" r="16">
      <c t="s" s="4" r="A16">
        <v>322</v>
      </c>
      <c t="n" s="7" r="D16">
        <v>2700</v>
      </c>
    </row>
    <row spans="1:4" r="17">
      <c t="s" s="4" r="A17">
        <v>323</v>
      </c>
    </row>
    <row spans="1:4" r="18">
      <c t="s" s="3" r="A18">
        <v>310</v>
      </c>
    </row>
    <row spans="1:4" r="19">
      <c t="s" s="4" r="A19">
        <v>314</v>
      </c>
      <c t="s" s="4" r="D19">
        <v>324</v>
      </c>
    </row>
    <row spans="1:4" r="20">
      <c t="s" s="4" r="A20">
        <v>318</v>
      </c>
      <c t="n" s="7" r="D20">
        <v>3300</v>
      </c>
    </row>
    <row spans="1:4" r="21">
      <c t="s" s="4" r="A21">
        <v>321</v>
      </c>
      <c t="n" s="5" r="D21">
        <v>162000</v>
      </c>
    </row>
    <row spans="1:4" r="22">
      <c t="s" s="4" r="A22">
        <v>322</v>
      </c>
      <c t="n" s="7" r="D22">
        <v>2900</v>
      </c>
    </row>
    <row spans="1:4" r="23">
      <c t="s" s="4" r="A23">
        <v>325</v>
      </c>
    </row>
    <row spans="1:4" r="24">
      <c t="s" s="3" r="A24">
        <v>310</v>
      </c>
    </row>
    <row spans="1:4" r="25">
      <c t="s" s="4" r="A25">
        <v>314</v>
      </c>
      <c t="s" s="4" r="D25">
        <v>326</v>
      </c>
    </row>
    <row spans="1:4" r="26">
      <c t="s" s="4" r="A26">
        <v>316</v>
      </c>
      <c t="s" s="4" r="D26">
        <v>317</v>
      </c>
    </row>
    <row spans="1:4" r="27">
      <c t="s" s="4" r="A27">
        <v>318</v>
      </c>
      <c t="n" s="7" r="D27">
        <v>1250</v>
      </c>
    </row>
    <row spans="1:4" r="28">
      <c t="s" s="4" r="A28">
        <v>327</v>
      </c>
    </row>
    <row spans="1:4" r="29">
      <c t="s" s="3" r="A29">
        <v>310</v>
      </c>
    </row>
    <row spans="1:4" r="30">
      <c t="s" s="4" r="A30">
        <v>328</v>
      </c>
      <c t="n" s="7" r="C30">
        <v>1571901</v>
      </c>
      <c t="n" s="7" r="D30">
        <v>1571901</v>
      </c>
    </row>
    <row spans="1:4" r="31">
      <c t="s" s="4" r="A31">
        <v>231</v>
      </c>
    </row>
    <row spans="1:4" r="32">
      <c t="s" s="3" r="A32">
        <v>310</v>
      </c>
    </row>
    <row spans="1:4" r="33">
      <c t="s" s="4" r="A33">
        <v>210</v>
      </c>
      <c t="s" s="4" r="B33">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spans="1:5" r="1">
      <c t="s" s="1" r="A1">
        <v>329</v>
      </c>
      <c t="s" s="2" r="B1">
        <v>204</v>
      </c>
    </row>
    <row spans="1:5" r="2">
      <c t="s" s="2" r="B2">
        <v>330</v>
      </c>
      <c t="s" s="2" r="C2">
        <v>331</v>
      </c>
      <c t="s" s="2" r="D2">
        <v>2</v>
      </c>
      <c t="s" s="2" r="E2">
        <v>25</v>
      </c>
    </row>
    <row spans="1:5" r="3">
      <c t="s" s="3" r="A3">
        <v>332</v>
      </c>
    </row>
    <row spans="1:5" r="4">
      <c t="s" s="4" r="A4">
        <v>59</v>
      </c>
      <c t="n" s="5" r="D4">
        <v>373000</v>
      </c>
      <c t="n" s="5" r="E4">
        <v>373000</v>
      </c>
    </row>
    <row spans="1:5" r="5">
      <c t="s" s="4" r="A5">
        <v>333</v>
      </c>
      <c t="n" s="8" r="D5">
        <v>0.001</v>
      </c>
      <c t="n" s="8" r="E5">
        <v>0.001</v>
      </c>
    </row>
    <row spans="1:5" r="6">
      <c t="s" s="4" r="A6">
        <v>334</v>
      </c>
    </row>
    <row spans="1:5" r="7">
      <c t="s" s="3" r="A7">
        <v>332</v>
      </c>
    </row>
    <row spans="1:5" r="8">
      <c t="s" s="4" r="A8">
        <v>59</v>
      </c>
      <c t="n" s="5" r="C8">
        <v>2317143</v>
      </c>
    </row>
    <row spans="1:5" r="9">
      <c t="s" s="4" r="A9">
        <v>335</v>
      </c>
    </row>
    <row spans="1:5" r="10">
      <c t="s" s="3" r="A10">
        <v>332</v>
      </c>
    </row>
    <row spans="1:5" r="11">
      <c t="s" s="4" r="A11">
        <v>210</v>
      </c>
      <c t="s" s="4" r="C11">
        <v>232</v>
      </c>
    </row>
    <row spans="1:5" r="12">
      <c t="s" s="4" r="A12">
        <v>336</v>
      </c>
      <c t="n" s="7" r="C12">
        <v>1262050</v>
      </c>
    </row>
    <row spans="1:5" r="13">
      <c t="s" s="4" r="A13">
        <v>337</v>
      </c>
    </row>
    <row spans="1:5" r="14">
      <c t="s" s="3" r="A14">
        <v>332</v>
      </c>
    </row>
    <row spans="1:5" r="15">
      <c t="s" s="4" r="A15">
        <v>59</v>
      </c>
      <c t="n" s="5" r="B15">
        <v>756278</v>
      </c>
    </row>
    <row spans="1:5" r="16">
      <c t="s" s="4" r="A16">
        <v>333</v>
      </c>
      <c t="n" s="8" r="B16">
        <v>0.001</v>
      </c>
    </row>
    <row spans="1:5" r="17">
      <c t="s" s="4" r="A17">
        <v>338</v>
      </c>
      <c t="n" s="7" r="B17">
        <v>529395</v>
      </c>
    </row>
    <row spans="1:5" r="18">
      <c t="s" s="4" r="A18">
        <v>339</v>
      </c>
    </row>
    <row spans="1:5" r="19">
      <c t="s" s="3" r="A19">
        <v>332</v>
      </c>
    </row>
    <row spans="1:5" r="20">
      <c t="s" s="4" r="A20">
        <v>59</v>
      </c>
      <c t="n" s="5" r="B20">
        <v>268860</v>
      </c>
    </row>
    <row spans="1:5" r="21">
      <c t="s" s="4" r="A21">
        <v>338</v>
      </c>
      <c t="n" s="7" r="B21">
        <v>188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B3">
        <v>560816</v>
      </c>
      <c t="n" s="7" r="C3">
        <v>351864</v>
      </c>
      <c t="n" s="7" r="D3">
        <v>1935112</v>
      </c>
      <c t="n" s="7" r="E3">
        <v>356864</v>
      </c>
    </row>
    <row spans="1:5" r="4">
      <c t="s" s="3" r="A4">
        <v>69</v>
      </c>
    </row>
    <row spans="1:5" r="5">
      <c t="s" s="4" r="A5">
        <v>70</v>
      </c>
      <c t="n" s="5" r="B5">
        <v>245988</v>
      </c>
      <c t="n" s="5" r="C5">
        <v>219479</v>
      </c>
      <c t="n" s="5" r="D5">
        <v>963843</v>
      </c>
      <c t="n" s="5" r="E5">
        <v>382636</v>
      </c>
    </row>
    <row spans="1:5" r="6">
      <c t="s" s="4" r="A6">
        <v>71</v>
      </c>
      <c t="n" s="5" r="B6">
        <v>135</v>
      </c>
      <c t="n" s="5" r="C6">
        <v>0</v>
      </c>
      <c t="n" s="5" r="D6">
        <v>406</v>
      </c>
      <c t="n" s="5" r="E6">
        <v>0</v>
      </c>
    </row>
    <row spans="1:5" r="7">
      <c t="s" s="4" r="A7">
        <v>72</v>
      </c>
      <c t="n" s="5" r="B7">
        <v>246123</v>
      </c>
      <c t="n" s="5" r="C7">
        <v>219479</v>
      </c>
      <c t="n" s="5" r="D7">
        <v>964249</v>
      </c>
      <c t="n" s="5" r="E7">
        <v>382636</v>
      </c>
    </row>
    <row spans="1:5" r="8">
      <c t="s" s="4" r="A8">
        <v>73</v>
      </c>
      <c t="n" s="5" r="B8">
        <v>314693</v>
      </c>
      <c t="n" s="5" r="C8">
        <v>132385</v>
      </c>
      <c t="n" s="5" r="D8">
        <v>970863</v>
      </c>
      <c t="n" s="5" r="E8">
        <v>-25772</v>
      </c>
    </row>
    <row spans="1:5" r="9">
      <c t="s" s="3" r="A9">
        <v>74</v>
      </c>
    </row>
    <row spans="1:5" r="10">
      <c t="s" s="4" r="A10">
        <v>75</v>
      </c>
      <c t="n" s="5" r="B10">
        <v>-12548</v>
      </c>
      <c t="n" s="5" r="C10">
        <v>0</v>
      </c>
      <c t="n" s="5" r="D10">
        <v>-62582</v>
      </c>
      <c t="n" s="5" r="E10">
        <v>0</v>
      </c>
    </row>
    <row spans="1:5" r="11">
      <c t="s" s="4" r="A11">
        <v>76</v>
      </c>
      <c t="n" s="5" r="B11">
        <v>-19168</v>
      </c>
      <c t="n" s="5" r="C11">
        <v>0</v>
      </c>
      <c t="n" s="5" r="D11">
        <v>-62824</v>
      </c>
      <c t="n" s="5" r="E11">
        <v>0</v>
      </c>
    </row>
    <row spans="1:5" r="12">
      <c t="s" s="4" r="A12">
        <v>77</v>
      </c>
      <c t="n" s="5" r="B12">
        <v>282977</v>
      </c>
      <c t="n" s="5" r="C12">
        <v>132385</v>
      </c>
      <c t="n" s="5" r="D12">
        <v>845457</v>
      </c>
      <c t="n" s="5" r="E12">
        <v>-25772</v>
      </c>
    </row>
    <row spans="1:5" r="13">
      <c t="s" s="4" r="A13">
        <v>78</v>
      </c>
      <c t="n" s="5" r="B13">
        <v>0</v>
      </c>
      <c t="n" s="5" r="C13">
        <v>0</v>
      </c>
      <c t="n" s="5" r="D13">
        <v>0</v>
      </c>
      <c t="n" s="5" r="E13">
        <v>0</v>
      </c>
    </row>
    <row spans="1:5" r="14">
      <c t="s" s="4" r="A14">
        <v>79</v>
      </c>
      <c t="n" s="7" r="B14">
        <v>282977</v>
      </c>
      <c t="n" s="7" r="C14">
        <v>132385</v>
      </c>
      <c t="n" s="7" r="D14">
        <v>845457</v>
      </c>
      <c t="n" s="7" r="E14">
        <v>-25772</v>
      </c>
    </row>
    <row spans="1:5" r="15">
      <c t="s" s="4" r="A15">
        <v>80</v>
      </c>
      <c t="n" s="9" r="B15">
        <v>0.76</v>
      </c>
      <c t="n" s="9" r="C15">
        <v>0.35</v>
      </c>
      <c t="n" s="9" r="D15">
        <v>2.27</v>
      </c>
      <c t="n" s="9" r="E15">
        <v>-0.07000000000000001</v>
      </c>
    </row>
    <row spans="1:5" r="16">
      <c t="s" s="4" r="A16">
        <v>81</v>
      </c>
      <c t="n" s="9" r="B16">
        <v>0.6899999999999999</v>
      </c>
      <c t="n" s="9" r="C16">
        <v>0.34</v>
      </c>
      <c t="n" s="9" r="D16">
        <v>2.05</v>
      </c>
      <c t="n" s="9" r="E16">
        <v>-0.07000000000000001</v>
      </c>
    </row>
    <row spans="1:5" r="17">
      <c t="s" s="4" r="A17">
        <v>82</v>
      </c>
      <c t="n" s="5" r="B17">
        <v>373000</v>
      </c>
      <c t="n" s="5" r="C17">
        <v>373000</v>
      </c>
      <c t="n" s="5" r="D17">
        <v>373000</v>
      </c>
      <c t="n" s="5" r="E17">
        <v>373000</v>
      </c>
    </row>
    <row spans="1:5" r="18">
      <c t="s" s="4" r="A18">
        <v>83</v>
      </c>
      <c t="n" s="5" r="B18">
        <v>423184</v>
      </c>
      <c t="n" s="5" r="C18">
        <v>384250</v>
      </c>
      <c t="n" s="5" r="D18">
        <v>423184</v>
      </c>
      <c t="n" s="5" r="E18">
        <v>37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4</v>
      </c>
      <c t="s" s="2" r="B1">
        <v>66</v>
      </c>
      <c t="s" s="2" r="D1">
        <v>1</v>
      </c>
    </row>
    <row spans="1:5" r="2">
      <c t="s" s="2" r="B2">
        <v>2</v>
      </c>
      <c t="s" s="2" r="C2">
        <v>67</v>
      </c>
      <c t="s" s="2" r="D2">
        <v>2</v>
      </c>
      <c t="s" s="2" r="E2">
        <v>67</v>
      </c>
    </row>
    <row spans="1:5" r="3">
      <c t="s" s="4" r="A3">
        <v>85</v>
      </c>
      <c t="n" s="7" r="B3">
        <v>2411807</v>
      </c>
      <c t="n" s="7" r="C3">
        <v>3242220</v>
      </c>
      <c t="n" s="7" r="D3">
        <v>6950501</v>
      </c>
      <c t="n" s="7" r="E3">
        <v>3653238</v>
      </c>
    </row>
    <row spans="1:5" r="4">
      <c t="s" s="4" r="A4">
        <v>86</v>
      </c>
      <c t="n" s="7" r="B4">
        <v>1850991</v>
      </c>
      <c t="n" s="7" r="C4">
        <v>2890356</v>
      </c>
      <c t="n" s="7" r="D4">
        <v>5015389</v>
      </c>
      <c t="n" s="7" r="E4">
        <v>32963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7</v>
      </c>
    </row>
    <row spans="1:3" r="3">
      <c t="s" s="3" r="A3">
        <v>88</v>
      </c>
    </row>
    <row spans="1:3" r="4">
      <c t="s" s="4" r="A4">
        <v>89</v>
      </c>
      <c t="n" s="7" r="B4">
        <v>845457</v>
      </c>
      <c t="n" s="7" r="C4">
        <v>-25772</v>
      </c>
    </row>
    <row spans="1:3" r="5">
      <c t="s" s="3" r="A5">
        <v>90</v>
      </c>
    </row>
    <row spans="1:3" r="6">
      <c t="s" s="4" r="A6">
        <v>91</v>
      </c>
      <c t="n" s="5" r="B6">
        <v>406</v>
      </c>
      <c t="n" s="5" r="C6">
        <v>224</v>
      </c>
    </row>
    <row spans="1:3" r="7">
      <c t="s" s="4" r="A7">
        <v>92</v>
      </c>
      <c t="n" s="5" r="B7">
        <v>31737</v>
      </c>
      <c t="n" s="5" r="C7">
        <v>0</v>
      </c>
    </row>
    <row spans="1:3" r="8">
      <c t="s" s="4" r="A8">
        <v>75</v>
      </c>
      <c t="n" s="5" r="B8">
        <v>62582</v>
      </c>
      <c t="n" s="5" r="C8">
        <v>0</v>
      </c>
    </row>
    <row spans="1:3" r="9">
      <c t="s" s="3" r="A9">
        <v>93</v>
      </c>
    </row>
    <row spans="1:3" r="10">
      <c t="s" s="4" r="A10">
        <v>28</v>
      </c>
      <c t="n" s="5" r="B10">
        <v>-1571901</v>
      </c>
      <c t="n" s="5" r="C10">
        <v>0</v>
      </c>
    </row>
    <row spans="1:3" r="11">
      <c t="s" s="4" r="A11">
        <v>29</v>
      </c>
      <c t="n" s="5" r="B11">
        <v>0</v>
      </c>
      <c t="n" s="5" r="C11">
        <v>-50000</v>
      </c>
    </row>
    <row spans="1:3" r="12">
      <c t="s" s="4" r="A12">
        <v>94</v>
      </c>
      <c t="n" s="5" r="B12">
        <v>31057</v>
      </c>
      <c t="n" s="5" r="C12">
        <v>0</v>
      </c>
    </row>
    <row spans="1:3" r="13">
      <c t="s" s="4" r="A13">
        <v>30</v>
      </c>
      <c t="n" s="5" r="B13">
        <v>281899</v>
      </c>
      <c t="n" s="5" r="C13">
        <v>-6460</v>
      </c>
    </row>
    <row spans="1:3" r="14">
      <c t="s" s="4" r="A14">
        <v>35</v>
      </c>
      <c t="n" s="5" r="B14">
        <v>223504</v>
      </c>
      <c t="n" s="5" r="C14">
        <v>3250</v>
      </c>
    </row>
    <row spans="1:3" r="15">
      <c t="s" s="4" r="A15">
        <v>39</v>
      </c>
      <c t="n" s="5" r="B15">
        <v>-62400</v>
      </c>
      <c t="n" s="5" r="C15">
        <v>0</v>
      </c>
    </row>
    <row spans="1:3" r="16">
      <c t="s" s="4" r="A16">
        <v>95</v>
      </c>
      <c t="n" s="5" r="B16">
        <v>-76631</v>
      </c>
      <c t="n" s="5" r="C16">
        <v>25475</v>
      </c>
    </row>
    <row spans="1:3" r="17">
      <c t="s" s="4" r="A17">
        <v>96</v>
      </c>
      <c t="n" s="5" r="B17">
        <v>-234290</v>
      </c>
      <c t="n" s="5" r="C17">
        <v>-53283</v>
      </c>
    </row>
    <row spans="1:3" r="18">
      <c t="s" s="3" r="A18">
        <v>97</v>
      </c>
    </row>
    <row spans="1:3" r="19">
      <c t="s" s="4" r="A19">
        <v>98</v>
      </c>
      <c t="n" s="5" r="B19">
        <v>0</v>
      </c>
      <c t="n" s="5" r="C19">
        <v>-3794</v>
      </c>
    </row>
    <row spans="1:3" r="20">
      <c t="s" s="4" r="A20">
        <v>99</v>
      </c>
      <c t="n" s="5" r="B20">
        <v>0</v>
      </c>
      <c t="n" s="5" r="C20">
        <v>-3794</v>
      </c>
    </row>
    <row spans="1:3" r="21">
      <c t="s" s="3" r="A21">
        <v>100</v>
      </c>
    </row>
    <row spans="1:3" r="22">
      <c t="s" s="4" r="A22">
        <v>101</v>
      </c>
      <c t="n" s="5" r="B22">
        <v>0</v>
      </c>
      <c t="n" s="5" r="C22">
        <v>37500</v>
      </c>
    </row>
    <row spans="1:3" r="23">
      <c t="s" s="4" r="A23">
        <v>102</v>
      </c>
      <c t="n" s="5" r="B23">
        <v>0</v>
      </c>
      <c t="n" s="5" r="C23">
        <v>29528</v>
      </c>
    </row>
    <row spans="1:3" r="24">
      <c t="s" s="4" r="A24">
        <v>103</v>
      </c>
      <c t="n" s="5" r="B24">
        <v>180000</v>
      </c>
      <c t="n" s="5" r="C24">
        <v>0</v>
      </c>
    </row>
    <row spans="1:3" r="25">
      <c t="s" s="4" r="A25">
        <v>104</v>
      </c>
      <c t="n" s="5" r="B25">
        <v>0</v>
      </c>
      <c t="n" s="5" r="C25">
        <v>-638</v>
      </c>
    </row>
    <row spans="1:3" r="26">
      <c t="s" s="4" r="A26">
        <v>105</v>
      </c>
      <c t="n" s="5" r="B26">
        <v>180000</v>
      </c>
      <c t="n" s="5" r="C26">
        <v>66390</v>
      </c>
    </row>
    <row spans="1:3" r="27">
      <c t="s" s="4" r="A27">
        <v>106</v>
      </c>
      <c t="n" s="5" r="B27">
        <v>-54290</v>
      </c>
      <c t="n" s="5" r="C27">
        <v>9313</v>
      </c>
    </row>
    <row spans="1:3" r="28">
      <c t="s" s="4" r="A28">
        <v>107</v>
      </c>
      <c t="n" s="5" r="B28">
        <v>71795</v>
      </c>
      <c t="n" s="5" r="C28">
        <v>3889</v>
      </c>
    </row>
    <row spans="1:3" r="29">
      <c t="s" s="4" r="A29">
        <v>108</v>
      </c>
      <c t="n" s="5" r="B29">
        <v>17505</v>
      </c>
      <c t="n" s="5" r="C29">
        <v>13202</v>
      </c>
    </row>
    <row spans="1:3" r="30">
      <c t="s" s="3" r="A30">
        <v>109</v>
      </c>
    </row>
    <row spans="1:3" r="31">
      <c t="s" s="4" r="A31">
        <v>110</v>
      </c>
      <c t="n" s="5" r="B31">
        <v>30</v>
      </c>
      <c t="n" s="5" r="C31">
        <v>0</v>
      </c>
    </row>
    <row spans="1:3" r="32">
      <c t="s" s="4" r="A32">
        <v>111</v>
      </c>
      <c t="n" s="5" r="B32">
        <v>0</v>
      </c>
      <c t="n" s="5" r="C32">
        <v>0</v>
      </c>
    </row>
    <row spans="1:3" r="33">
      <c t="s" s="3" r="A33">
        <v>112</v>
      </c>
    </row>
    <row spans="1:3" r="34">
      <c t="s" s="4" r="A34">
        <v>113</v>
      </c>
      <c t="n" s="5" r="B34">
        <v>0</v>
      </c>
      <c t="n" s="5" r="C34">
        <v>13744</v>
      </c>
    </row>
    <row spans="1:3" r="35">
      <c t="s" s="4" r="A35">
        <v>114</v>
      </c>
      <c t="n" s="7" r="B35">
        <v>1000</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SUMMARY OF SIGNIFICANT ACCOUNTI</vt:lpstr>
      <vt:lpstr>ADVANCES PAYABLE</vt:lpstr>
      <vt:lpstr>FIXED ASSETS</vt:lpstr>
      <vt:lpstr>CONVERTIBLE DEBENTURE</vt:lpstr>
      <vt:lpstr>NOTE PAYABLE</vt:lpstr>
      <vt:lpstr>DERIVATIVE LIABILITY</vt:lpstr>
      <vt:lpstr>STOCKHOLDERS' DEFICIT</vt:lpstr>
      <vt:lpstr>COMMITMENTS AND CONCENTRATIONS</vt:lpstr>
      <vt:lpstr>SUBSEQUENT EVENTS</vt:lpstr>
      <vt:lpstr>SUMMARY OF SIGNIFICANT ACCOUN17</vt:lpstr>
      <vt:lpstr>SUMMARY OF SIGNIFICANT ACCOUN18</vt:lpstr>
      <vt:lpstr>CONVERTIBLE DEBENTURE (Tables)</vt:lpstr>
      <vt:lpstr>NOTE PAYABLE (Tables)</vt:lpstr>
      <vt:lpstr>DERIVATIVE LIABILITY (Tables)</vt:lpstr>
      <vt:lpstr>ORGANIZATION AND BUSINESS OPE22</vt:lpstr>
      <vt:lpstr>SUMMARY OF SIGNIFICANT ACCOUN23</vt:lpstr>
      <vt:lpstr>SUMMARY OF SIGNIFICANT ACCOUN24</vt:lpstr>
      <vt:lpstr>ADVANCES PAYABLE (Details Narra</vt:lpstr>
      <vt:lpstr>CONVERTIBLE DEBENTURE (Details)</vt:lpstr>
      <vt:lpstr>CONVERTIBLE DEBENTURE (Details </vt:lpstr>
      <vt:lpstr>NOTE PAYABLE (Details)</vt:lpstr>
      <vt:lpstr>NOTE PAYABLE (Details Narrative</vt:lpstr>
      <vt:lpstr>DERIVATIVE LIABILITY (Details)</vt:lpstr>
      <vt:lpstr>DERIVATIVE LIABILITY (Details N</vt:lpstr>
      <vt:lpstr>STOCKHOLDERS' DEFICIT (Details </vt:lpstr>
      <vt:lpstr>COMMITMENTS AND CONCENTRATION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10:33Z</dcterms:created>
  <dcterms:modified xmlns:dcterms="http://purl.org/dc/terms/" xmlns:xsi="http://www.w3.org/2001/XMLSchema-instance" xsi:type="dcterms:W3CDTF">2015-11-03T17:10:33Z</dcterms:modified>
  <dc:title xmlns:dc="http://purl.org/dc/elements/1.1/">Untitled</dc:title>
  <dc:description xmlns:dc="http://purl.org/dc/elements/1.1/"/>
  <dc:subject xmlns:dc="http://purl.org/dc/elements/1.1/"/>
  <cp:keywords/>
  <cp:category/>
</cp:coreProperties>
</file>